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Description of Business and Bas" sheetId="8" r:id="rId8"/>
    <s:sheet name="Acquisitions, Disposals and Oth" sheetId="9" r:id="rId9"/>
    <s:sheet name="Discontinued Operations" sheetId="10" r:id="rId10"/>
    <s:sheet name="Restructuring and Impairment" sheetId="11" r:id="rId11"/>
    <s:sheet name="Investments" sheetId="12" r:id="rId12"/>
    <s:sheet name="Credit Facility" sheetId="13" r:id="rId13"/>
    <s:sheet name="Equity" sheetId="14" r:id="rId14"/>
    <s:sheet name="Equity Based Compensation" sheetId="15" r:id="rId15"/>
    <s:sheet name="Earnings Per Share" sheetId="16" r:id="rId16"/>
    <s:sheet name="Commitments and Contingencies" sheetId="17" r:id="rId17"/>
    <s:sheet name="Pension and Other Postretiremen" sheetId="18" r:id="rId18"/>
    <s:sheet name="Income Taxes" sheetId="19" r:id="rId19"/>
    <s:sheet name="Segment Information" sheetId="20" r:id="rId20"/>
    <s:sheet name="Additional Financial Informatio" sheetId="21" r:id="rId21"/>
    <s:sheet name="Subsequent Events" sheetId="22" r:id="rId22"/>
    <s:sheet name="Description of Business and B23" sheetId="23" r:id="rId23"/>
    <s:sheet name="Acquisitions, Disposals and O24" sheetId="24" r:id="rId24"/>
    <s:sheet name="Discontinued Operations (Tables" sheetId="25" r:id="rId25"/>
    <s:sheet name="Restructuring and Impairment (T" sheetId="26" r:id="rId26"/>
    <s:sheet name="Investments (Tables)" sheetId="27" r:id="rId27"/>
    <s:sheet name="Equity (Tables)" sheetId="28" r:id="rId28"/>
    <s:sheet name="Earnings Per Share (Tables)" sheetId="29" r:id="rId29"/>
    <s:sheet name="Commitments and Contingencies (" sheetId="30" r:id="rId30"/>
    <s:sheet name="Pension and Other Postretirem31" sheetId="31" r:id="rId31"/>
    <s:sheet name="Segment Information (Tables)" sheetId="32" r:id="rId32"/>
    <s:sheet name="Additional Financial Informat33" sheetId="33" r:id="rId33"/>
    <s:sheet name="Acquisitions, Disposals and O34" sheetId="34" r:id="rId34"/>
    <s:sheet name="Acquisitions, Disposals and O35" sheetId="35" r:id="rId35"/>
    <s:sheet name="Acquisitions, Disposals and O36" sheetId="36" r:id="rId36"/>
    <s:sheet name="Discontinued Operations - Addit" sheetId="37" r:id="rId37"/>
    <s:sheet name="Discontinued Operations - Summa" sheetId="38" r:id="rId38"/>
    <s:sheet name="Discontinued Operations - Sum39" sheetId="39" r:id="rId39"/>
    <s:sheet name="Discontinued Operations - Sum40" sheetId="40" r:id="rId40"/>
    <s:sheet name="Restructuring and Impairment - " sheetId="41" r:id="rId41"/>
    <s:sheet name="Restructuring and Impairment 42" sheetId="42" r:id="rId42"/>
    <s:sheet name="Investments - Schedule of Inves" sheetId="43" r:id="rId43"/>
    <s:sheet name="Investments - Schedule of Inv44" sheetId="44" r:id="rId44"/>
    <s:sheet name="Investments - Schedule of Avail" sheetId="45" r:id="rId45"/>
    <s:sheet name="Investments - Schedule of Earni" sheetId="46" r:id="rId46"/>
    <s:sheet name="Investments - Schedule of Ear47" sheetId="47" r:id="rId47"/>
    <s:sheet name="Investments - Schedule of Summa" sheetId="48" r:id="rId48"/>
    <s:sheet name="Investments - Schedule of Sum49" sheetId="49" r:id="rId49"/>
    <s:sheet name="Investments - Additional Inform" sheetId="50" r:id="rId50"/>
    <s:sheet name="Credit Facility - Additional In" sheetId="51" r:id="rId51"/>
    <s:sheet name="Equity - Summary of Changes in " sheetId="52" r:id="rId52"/>
    <s:sheet name="Equity - Additional Information" sheetId="53" r:id="rId53"/>
    <s:sheet name="Equity Based Compensation - Add" sheetId="54" r:id="rId54"/>
    <s:sheet name="Earnings Per Share - Computatio" sheetId="55" r:id="rId55"/>
    <s:sheet name="Commitments and Contingencies -" sheetId="56" r:id="rId56"/>
    <s:sheet name="Commitments and Contingencies57" sheetId="57" r:id="rId57"/>
    <s:sheet name="Pension and Other Postretirem58" sheetId="58" r:id="rId58"/>
    <s:sheet name="Pension and Other Postretirem59" sheetId="59" r:id="rId59"/>
    <s:sheet name="Income Taxes - Additional Infor" sheetId="60" r:id="rId60"/>
    <s:sheet name="Segment Information - Additiona" sheetId="61" r:id="rId61"/>
    <s:sheet name="Segment Information - Reconcili" sheetId="62" r:id="rId62"/>
    <s:sheet name="Segment Information - Reconci63" sheetId="63" r:id="rId63"/>
    <s:sheet name="Segment Information - Reconci64" sheetId="64" r:id="rId64"/>
    <s:sheet name="Additional Financial Informat65" sheetId="65" r:id="rId65"/>
    <s:sheet name="Additional Financial Informat66" sheetId="66" r:id="rId66"/>
    <s:sheet name="Additional Financial Informat67" sheetId="67" r:id="rId67"/>
    <s:sheet name="Additional Financial Informat68" sheetId="68" r:id="rId68"/>
    <s:sheet name="Additional Financial Informat69" sheetId="69" r:id="rId69"/>
    <s:sheet name="Additional Financial Informat70"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03">
  <si>
    <t>Document and Entity Information - shares</t>
  </si>
  <si>
    <t>3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1</t>
  </si>
  <si>
    <t>Trading Symbol</t>
  </si>
  <si>
    <t>NWS</t>
  </si>
  <si>
    <t>Entity Registrant Name</t>
  </si>
  <si>
    <t>NEWS CORP</t>
  </si>
  <si>
    <t>Entity Central Index Key</t>
  </si>
  <si>
    <t>Current Fiscal Year End Date</t>
  </si>
  <si>
    <t>--06-30</t>
  </si>
  <si>
    <t>Entity Filer Category</t>
  </si>
  <si>
    <t>Large Accelerated Filer</t>
  </si>
  <si>
    <t>Class A Common Stock [Member]</t>
  </si>
  <si>
    <t>Entity Common Stock, Shares Outstanding</t>
  </si>
  <si>
    <t>Class B Common Stock [Member]</t>
  </si>
  <si>
    <t>Consolidated Statements of Operations - USD ($) $ in Millions</t>
  </si>
  <si>
    <t>Sep. 30, 2014</t>
  </si>
  <si>
    <t>Revenues:</t>
  </si>
  <si>
    <t>Advertising</t>
  </si>
  <si>
    <t>Circulation and Subscription</t>
  </si>
  <si>
    <t>Consumer</t>
  </si>
  <si>
    <t>Other</t>
  </si>
  <si>
    <t>Total Revenues</t>
  </si>
  <si>
    <t>Operating expenses</t>
  </si>
  <si>
    <t>Selling, general and administrative</t>
  </si>
  <si>
    <t>Depreciation and amortization</t>
  </si>
  <si>
    <t>Impairment and restructuring charges</t>
  </si>
  <si>
    <t>Equity earnings of affiliates</t>
  </si>
  <si>
    <t>Interest, net</t>
  </si>
  <si>
    <t>Other, net</t>
  </si>
  <si>
    <t>Income from continuing operations before income tax benefit (expense)</t>
  </si>
  <si>
    <t>Income tax benefit (expense)</t>
  </si>
  <si>
    <t>Income from continuing operations</t>
  </si>
  <si>
    <t>Income (loss) from discontinued operations, net of tax</t>
  </si>
  <si>
    <t>Net income</t>
  </si>
  <si>
    <t>Less: Net income attributable to noncontrolling interests</t>
  </si>
  <si>
    <t>Net income attributable to News Corporation stockholders</t>
  </si>
  <si>
    <t>Basic and diluted earnings (loss) per share:</t>
  </si>
  <si>
    <t>Income from continuing operations available to News Corporation stockholders per share</t>
  </si>
  <si>
    <t>Income (loss) from discontinued operations available to News Corporation stockholders per share</t>
  </si>
  <si>
    <t>Net income available to News Corporation stockholders per share</t>
  </si>
  <si>
    <t>Consolidated Statements of Comprehensive Loss - USD ($) $ in Millions</t>
  </si>
  <si>
    <t>Statement of Comprehensive Income [Abstract]</t>
  </si>
  <si>
    <t>Other comprehensive loss:</t>
  </si>
  <si>
    <t>Foreign currency translation adjustments</t>
  </si>
  <si>
    <t>Unrealized holding losses on securities</t>
  </si>
  <si>
    <t>[1]</t>
  </si>
  <si>
    <t>Benefit plan adjustments</t>
  </si>
  <si>
    <t>[2]</t>
  </si>
  <si>
    <t>Share of other comprehensive income from equity affiliates</t>
  </si>
  <si>
    <t>[3]</t>
  </si>
  <si>
    <t>Other comprehensive loss</t>
  </si>
  <si>
    <t>Comprehensive loss</t>
  </si>
  <si>
    <t>Less: Other comprehensive loss attributable to noncontrolling interests</t>
  </si>
  <si>
    <t>Comprehensive loss attributable to News Corporation stockholders</t>
  </si>
  <si>
    <t>Net of income tax benefit of $12 million and $10 million for the three months ended September 30, 2015 and 2014, respectively.</t>
  </si>
  <si>
    <t>Net of income tax expense of $4 million for the three months ended September 30, 2015 and 2014.</t>
  </si>
  <si>
    <t>Net of income tax expense of $2 million for the three months ended September 30, 2015 and 2014.</t>
  </si>
  <si>
    <t>Consolidated Statements of Comprehensive Loss (Parenthetical) - USD ($) $ in Millions</t>
  </si>
  <si>
    <t>Unrealized holding losses on securities, income tax expense</t>
  </si>
  <si>
    <t>Benefit plan adjustments, income tax (benefit) expense</t>
  </si>
  <si>
    <t>Share of other comprehensive income from equity affiliates, income tax expense (benefit)</t>
  </si>
  <si>
    <t>Consolidated Balance Sheets - USD ($) $ in Millions</t>
  </si>
  <si>
    <t>Jun. 30, 2015</t>
  </si>
  <si>
    <t>Current assets:</t>
  </si>
  <si>
    <t>Cash and cash equivalents</t>
  </si>
  <si>
    <t>Receivables, net</t>
  </si>
  <si>
    <t>Other current assets</t>
  </si>
  <si>
    <t>Total current assets</t>
  </si>
  <si>
    <t>Non-current assets:</t>
  </si>
  <si>
    <t>Investments</t>
  </si>
  <si>
    <t>Property, plant and equipment, net</t>
  </si>
  <si>
    <t>Intangible assets, net</t>
  </si>
  <si>
    <t>Goodwill</t>
  </si>
  <si>
    <t>Other non-current assets</t>
  </si>
  <si>
    <t>Total assets</t>
  </si>
  <si>
    <t>Current liabilities:</t>
  </si>
  <si>
    <t>Accounts payable</t>
  </si>
  <si>
    <t>Accrued expenses</t>
  </si>
  <si>
    <t>Deferred revenue</t>
  </si>
  <si>
    <t>Other current liabilities</t>
  </si>
  <si>
    <t>Total current liabilities</t>
  </si>
  <si>
    <t>Non-current liabilities:</t>
  </si>
  <si>
    <t>Retirement benefit obligations</t>
  </si>
  <si>
    <t>Deferred income taxes</t>
  </si>
  <si>
    <t>Other non-current liabilities</t>
  </si>
  <si>
    <t>Commitments and contingencies</t>
  </si>
  <si>
    <t xml:space="preserve"> </t>
  </si>
  <si>
    <t>Equity</t>
  </si>
  <si>
    <t>Additional paid-in capital</t>
  </si>
  <si>
    <t>Retained earnings</t>
  </si>
  <si>
    <t>Accumulated other comprehensive loss</t>
  </si>
  <si>
    <t>Total News Corporation stockholders' equity</t>
  </si>
  <si>
    <t>Noncontrolling interests</t>
  </si>
  <si>
    <t>Total equity</t>
  </si>
  <si>
    <t>Total liabilities and equity</t>
  </si>
  <si>
    <t>Redeemable Preferred Stock [Member]</t>
  </si>
  <si>
    <t>Redeemable preferred stock</t>
  </si>
  <si>
    <t>Common stock</t>
  </si>
  <si>
    <t>21st Century Fox [Member]</t>
  </si>
  <si>
    <t>Amounts due from 21st Century Fox</t>
  </si>
  <si>
    <t>Class A common stock, $0.01 par value per share ("Class A Common Stock"), 1,500,000,000 shares authorized, 381,771,749 and 381,914,964 shares issued and outstanding, net of 27,368,413 treasury shares at par at September 30, 2015 and June 30, 2015, respectively.</t>
  </si>
  <si>
    <t>Class B common stock, $0.01 par value per share ("Class B Common Stock"), 750,000,000 shares authorized, 199,630,240 shares issued and outstanding, net of 78,430,424 treasury shares at par at September 30, 2015 and June 30, 2015,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Less: Income (loss) from discontinued operations, net of tax</t>
  </si>
  <si>
    <t>Income from continuing operations:</t>
  </si>
  <si>
    <t>Adjustments to reconcile income from continuing operations to cash provided by operating activities:</t>
  </si>
  <si>
    <t>Cash distributions received from affiliates</t>
  </si>
  <si>
    <t>Deferred income taxes and taxes payable</t>
  </si>
  <si>
    <t>Change in operating assets and liabilities, net of acquisitions:</t>
  </si>
  <si>
    <t>Receivables and other assets</t>
  </si>
  <si>
    <t>Inventories, net</t>
  </si>
  <si>
    <t>Accounts payable and other liabilities</t>
  </si>
  <si>
    <t>Pension and postretirement benefit plans</t>
  </si>
  <si>
    <t>Net cash provided by operating activities from continuing operations</t>
  </si>
  <si>
    <t>Investing activities:</t>
  </si>
  <si>
    <t>Capital expenditures</t>
  </si>
  <si>
    <t>Acquisitions, net of cash acquired</t>
  </si>
  <si>
    <t>Investments in equity affiliates and other</t>
  </si>
  <si>
    <t>Proceeds from dispositions</t>
  </si>
  <si>
    <t>Net cash used in investing activities from continuing operations</t>
  </si>
  <si>
    <t>Financing activities:</t>
  </si>
  <si>
    <t>Repurchase of shares</t>
  </si>
  <si>
    <t>Dividends paid</t>
  </si>
  <si>
    <t>Net cash used in financing activities from continuing operations</t>
  </si>
  <si>
    <t>Net increase (decrease) in cash and cash equivalents from continuing operations</t>
  </si>
  <si>
    <t>Net decrease in cash and cash equivalents from discontinued operation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book publishing, digital real estate
services, cable network programming in Australia and pay-TV
distribution in Australia.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Unless
indicated otherwise, the information in the notes to the unaudited
Consolidated Financial Statements relates to the Company’s
continuing operations. (See Note 3—Discontinued
Operations).
Basis of Presentation
The accompanying unaudited consolidated financial statements of the
Company, which are referred to herein as the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Financial Statements. Operating results for the
interim period presented are not necessarily indicative of the
results that may be expected for the fiscal year ending
June 30, 2016. The preparation of the Company’s
Financial Statements in conformity with GAAP requires management to
make estimates and assumptions that affect the amounts that are
reported in the Financial Statements and accompanying disclosures.
Actual results could differ from those estimates.
Intra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if readily
determinable fair values are available. If an
investment’s fair value is not readily determinable, the
Company accounts for its investment under the cost method.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Financial Statements and notes thereto should be
read in conjunction with the audited consolidated financial
statements and notes thereto included in the Company’s Annual
Report on Form 10-K for the fiscal year ended June 30, 2015 as
filed with the Securities and Exchange Commission
(“SEC”) on August 13, 2015 (the “2015 Form
10-K”).
Certain reclassifications have been made to the prior period
financial statements to conform to the current year presentation.
The financial results of the Digital Education segment have been
recorded as discontinued operations for all periods presented (See
Note 3—Discontinued Operations).
The Company’s fiscal year ends on the Sunday closest to
June 30. Fiscal 2016 and fiscal 2015 include 53 and 52 weeks,
respectively. All references to the three months ended
September 30, 2015 and 2014 relate to the three months ended
September 27, 2015 and September 28, 2014, respectively.
For convenience purposes, the Company continues to date its
financial statements as of September 30.
Recently issued accounting pronouncements
In May 2014, the Financial Accounting Standards Board
(“FASB”) issued Accounting Standards Update
(“ASU”) 2014-09, “Revenue from Contracts with
Customers (Topic 606)” (“ASU 2014-09”). ASU
2014-09 removes inconsistencies and differences in existing revenue
requirements between GAAP and International Financial Reporting
Standards (“IFRS”) and requires a company to recognize
revenue when it transfers promised goods or services to customers
in an amount that reflects the consideration to which the company
expects to be entitled in exchange for those goods or services. ASU
2014-09 will require companies to use more judgment and make more
estimates, such as identifying performance obligations in the
contract, estimating the amount of variable consideration to
include in the transaction price and allocating the transaction
price to each separate performance obligation, when determining the
amount of revenue to recognize. On July 9, 2015, the FASB
approved a one-year deferral of ASU 2014-09. ASU 2014-09 is
effective for the Company for annual and interim periods beginning
July 1, 2018. Once effective, ASU 2014-09 can be applied
retrospectively to each prior reporting period presented or
retrospectively with the cumulative effect of initial adoption
recognized at the date of initial application. The Company is
currently evaluating the method of adoption to be utilized as well
as the impact ASU 2014-09 will have on its Financial
Statements.
In June 2014, the FASB issued ASU 2014-12,
“Compensation—Stock Compensation (Topic 718)”
(“ASU 2014-12”). ASU 2014-12 clarifies guidance and
eliminates diversity in practice on how to account for share-based
payments in which the terms of the award provide that a performance
target that affects vesting could be achieved after the requisite
service period. That is, the employee would be eligible to vest in
the award regardless of whether the employee is rendering service
on the date the performance target is achieved. ASU 2014-12
requires that a performance target that affects vesting and that
could be achieved after the requisite service period be treated as
a performance condition. ASU 2014-12 is effective for the Company
for annual and interim periods beginning July 1, 2016,
however, early adoption is permitted. The Company is currently
evaluating the impact of ASU 2014-12, but does not expect the
adoption to have a significant impact on its Financial
Statements.
In August 2014, the FASB issued ASU 2014-15, “Presentation of
Financial Statements—Going Concern (Subtopic 205-40)”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2014-15 is effective for the Company for annual and interim periods
beginning July 1, 2016, however, early adoption is permitted.
The Company does not expect the adoption of ASU 2014-15 to have a
significant impact on its Financial Statements.
In February 2015, the FASB issued ASU 2015-02, “Consolidation
(Topic 810): Amendments to the Consolidation Analysis”
(“ASU 2015-02”). ASU 2015-02 is intended to address
stakeholder concerns regarding the usefulness of financial
statements where a reporting entity is required to consolidate a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amends the accounting guidance around
the consolidation of limited partnerships, the consideration
surrounding the primary beneficiary determination and the
consolidation of certain investment funds. ASU 2015-02 is effective
for the Company for annual and interim periods beginning after
December 16, 2015, however, early adoption is permitted. The
Company does not expect the adoption of ASU 2015-02 to have a
significant impact on its Financial Statements.
In April 2015, the FASB issued ASU 2015-05,
“Intangibles—Goodwill and Other—Internal-Use
Software (Subtopic 350-40): Customer’s Accounting for Fees
Paid in a Cloud Computing Arrangement” (“ASU
2015-05”).
In April 2015, the FASB issued ASU 2015-04,
“Compensation—Retirement Benefits (Topic 715):
Practical Expedient for the Measurement Date of an Employer’s
Defined Benefit Obligation and Plan Assets” (“ASU
2015-04”). ASU 2015-04 allows reporting entities with fiscal
year-ends that do not coincide with a month-end to measure defined
benefit plan assets and obligations using the month-end that is
closest to the entity’s fiscal year-end and apply this
practical expedient consistently from year to year. The practical
expedient should be applied consistently to all plans if an entity
has more than one plan. ASU 2015-04 is effective for public
business entities for financial statements issued for fiscal years
beginning after December 15, 2015, and interim periods within
those fiscal years. ASU 2015-04 should be applied prospectively.
The Company does not expect the adoption of ASU 2015-04 to have a
significant impact on its Financial Statements.
In September 2015, the FASB issued ASU 2015-16, “Business
Combinations (Topic 805): Simplifying the Accounting for
Measurement-Period Adjustments” (“ASU 2015-16”).
ASU 2015-16 eliminates the requirement to retrospectively account
for adjustments made to provisional amounts recognized in a
business combination. Under the amendment, adjustments that are
identified during the measurement period are recorded in the
reporting period in which the adjustment amounts are determined.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ASU 2015-16 are effective for fiscal years beginning after
December 15, 2015, including interim periods within those
fiscal years. The Company does not expect the adoption of ASU
2015-16 to have a significant impact on its Financial
Statements.</t>
  </si>
  <si>
    <t>Acquisitions, Disposals and Other Transactions</t>
  </si>
  <si>
    <t>Business Combinations [Abstract]</t>
  </si>
  <si>
    <t>NOTE 2. ACQUISITIONS, DISPOSALS AND OTHER TRANSACTIONS
Fiscal 2016
Checkout 51 Mobile Apps ULC
In July 2015, the Company acquired Checkout 51 Mobile Apps ULC
(“Checkout 51”) for approximately $13 million in cash
at closing and up to approximately $28 million in future
consideration related to payments contingent upon the achievement
of certain performance objectives. Checkout 51 is a data-driven
digital coupon company that provides News America Marketing with a
leading receipt recognition mobile app that enables retailers to
reach consumers with highly personalized marketing campaigns.
Checkout 51’s results are included within the Company’s
News and Information Services segment.
Fiscal 2015
Harlequin Enterprises Limited
In August 2014, the Company acquired Harlequin Enterprises Limited
(“Harlequin”) from Torstar Corporation for $414 million
in cash, net of $19 million of cash acquired. Harlequin is a
leading publisher of women’s fiction and extends
HarperCollins’ global platform, particularly in Europe and
Asia Pacific. Harlequin is a subsidiary of HarperCollins, and its
results are included within the Book Publishing segment. As a
result of the acquisition, the Company recorded net tangible assets
of approximately $115 million, primarily consisting of accounts
receivable, accounts payable, author advances, property, plant and
equipment and inventory, at their estimated fair values at the date
of acquisition. In addition, the Company recorded approximately
$165 million of intangible assets, comprised of approximately $105
million of imprints which have an indefinite life and $60 million
related to finite lived intangible assets with a weighted average
life of approximately 5 years, and recorded an associated deferred
tax liability of approximately $35 million. In accordance with ASC
350, “Intangibles—Goodwill and Other” (“ASC
350”), the excess of the purchase price over the fair values
of the net tangible and intangible assets of approximately $185
million was recorded as goodwill on the transaction.
Move, Inc.
In November 2014, the Company acquired all of the outstanding
shares of Move, Inc. (“Move”), which was a publicly
traded company, for $21.00 per share in cash. Move is a leading
provider of online real estate services, and the acquisition
expanded the Company’s digital real estate services business
into the U.S., one of the largest real estate markets. Move
primarily operates realtor.com ® ® ® TM
The aggregate cash payment at closing to acquire the outstanding
shares of Move was approximately $864 million, which was funded
with cash on hand. The Company also assumed outstanding Move
equity-based compensation awards with a fair value of $67 million,
consisting of vested and unvested stock options, restricted stock
units (“RSUs”) and restricted stock awards. Of the
total fair value of the assumed equity-based compensation awards,
$28 million was allocated to pre-combination services and included
in total consideration transferred and $39 million was allocated to
future services and is being expensed over the weighted average
remaining service period of 2.5 years. Refer to Note 8 for further
details on the conversion of Move’s equity-based compensation
awards. In addition, following the acquisition, the Company
utilized approximately $129 million of cash to settle all of
Move’s outstanding indebtedness that was assumed as part of
the transaction. The total transaction value for the Move
acquisition is set forth below (in millions):
Cash paid for Move equity $ 864
Assumed equity-based compensation awards—pre-combination
services 28
Total consideration transferred $ 892
Plus: Assumed debt 129
Plus: Assumed equity-based compensation
awards—post-combination services 39
Less: Cash acquired (108 )
Total transaction value $ 952
REA Group Limited (“REA Group”), in which the Company
holds a 61.6% interest, acquired a 20% interest in Move upon
closing of the transaction. In connection with the acquisition, the
Company granted REA Group a put option to require the Company to
purchase REA Group’s interest in Move, which can be exercised
at any time beginning two years from the date of acquisition at
fair value.
Under the purchase method of accounting, the total consideration
transferred is allocated to net tangible and intangible assets
based upon the fair value as of the date of completion of the
acquisition. The excess of the total consideration transferred over
the fair value of the net tangible and intangible assets acquired
was recorded as goodwill. The allocation is as follows (in
millions):
Assets acquired:
Cash $ 108
Other current assets 28
Intangible assets 216
Deferred income taxes 153
Goodwill 552
Other noncurrent assets 69
Total assets acquired $ 1,126
Liabilities assumed:
Current liabilities $ 50
Deferred income taxes 52
Borrowings 129
Other noncurrent liabilities 3
Total liabilities assumed 234
Net assets acquired $ 892
The acquired intangible assets relate to the license of the
realtor.com ® ®
Move had U.S. federal net operating loss carryforwards
(“NOLs”) of $947 million ($332 million tax-effected) at
the date of acquisition. These NOLs are subject to limitations
under Section 382 of the Internal Revenue Code of 1986, as
amended (the “Code”) and subject to review by the
Internal Revenue Service. The utilization of these NOLs is
dependent on generating sufficient U.S. taxable income prior to
expiration which begins in varying amounts starting in
2017. Valuation allowances and unrecognized tax benefits were
recorded against these NOLs in the amount of $484 million ($170
million tax-effected) as part of the purchase price allocation. The
deferred tax assets established for these NOLs, net of valuation
allowance and unrecognized benefits, are included in Other
non-current assets on the Balance Sheet. Based on this, the Company
expected approximately $463 million of the NOLs could be utilized,
and accordingly, the Company had recorded a net deferred tax asset
of $162 million as part of the purchase price allocation. As a
result of management’s plan to dispose of the digital
education business, the Company increased its estimated utilization
of the Move NOLs by $167 million ($58 million tax-effected) and
released the valuation allowance equal to that amount. As of
September 30, 2015, the expected utilization of the Move NOLs
is $630 million ($220 million tax-effected).</t>
  </si>
  <si>
    <t>Discontinued Operations</t>
  </si>
  <si>
    <t>Discontinued Operations and Disposal Groups [Abstract]</t>
  </si>
  <si>
    <t>NOTE 3. DISCONTINUED OPERATIONS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in accordance
with ASC 205-20, “Discontinued Operations”.
In the first quarter of fiscal 2016, the Company recognized a
pre-tax non-cash impairment charge of $76 million reflecting a
write down of the digital education business to its fair value less
costs to sell. The impairment charge is included within Loss before
income tax benefit in the table below. In addition, the Company
recognized a tax benefit of $151 million upon reclassification of
the Digital Education segment to discontinued operations. On
September 30, 2015, the Company sold the Amplify Insight and
Amplify Learning businesses for no material gain or loss.
The following table summarizes the results of operations from the
discontinued segment:
For the three months ended
2015
2014
(in millions)
Revenues $ 26 $ 42
Loss before income tax benefit (122 ) (31 )
Income tax benefit 168 10
Income (loss) from discontinued operations, net of tax $ 46 $ (21 )
The following table summarizes the cash flows from discontinued
operations:
For the three months ended
2015
2014
(in millions)
Net cash used in operating activities $ (35 ) $ (37 )
Net cash used in investing activities
— (20 )
Net cash used in financing activities
—
—
Net decrease in cash and cash equivalents $ (35 ) $ (57 )
Assets and liabilities held for sale related
to discontinued operations as of September 30, 2015
and June 30, 2015 are included in Other current assets in the
Balance Sheets as follows:
As of As of
(in millions)
Current assets $ 61 $ 54
Non-current assets 17 100
Total assets $ 78 $ 154
Current Liabilities 60 46
Non-current liabilities 13 16
Total liabilities $ 73 $ 62
Net assets held for sale $ 5 $ 92</t>
  </si>
  <si>
    <t>Restructuring and Impairment</t>
  </si>
  <si>
    <t>Restructuring and Related Activities [Abstract]</t>
  </si>
  <si>
    <t>NOTE 4. RESTRUCTURING AND IMPAIRMENT
During the three months ended September 30, 2015 and 2014, the
Company recorded restructuring charges of $17 million and $4
million, respectively, of which $12 million and $4 million,
respectively, related to the News and Information Services segment.
The restructuring charges recorded in fiscal 2016 and 2015 were
primarily for employee termination benefits.
Changes in restructuring program liabilities were as follows:
For the three months
ended September 30,
2015 2014
One time
One time
employee
Facility
employee
Facility
termination
related
termination
related
benefits costs
Other costs Total benefits costs
Other costs Total
(in millions)
Balance, beginning of period $ 47 $ 5 $ 6 $ 58 $ 21 $ 7 $
— $ 28
Additions 17
—
— 17 4
—
— 4
Payments (26 )
—
— (26 ) (11 ) (1 )
— (12 )
Other (4 )
—
— (4 )
—
—
—
—
Balance, end of period $ 34 $ 5 $ 6 $ 45 $ 14 $ 6 $
— $ 20
As of September 30, 2015, restructuring liabilities of
approximately $35 million were included in the Balance Sheet in
Other current liabilities and $10 million were included in Other
non-current liabilities.</t>
  </si>
  <si>
    <t>Investments Schedule [Abstract]</t>
  </si>
  <si>
    <t>NOTE 5. INVESTMENTS
The Company’s investments were comprised of the
following:
Ownership
Percentage
As of
As of
as of September 30,
September 30,
June 30,
2015 2015 2015
(in millions)
Equity method investments:
Foxtel (a) 50% $ 1,371 $ 1,476
Other equity method investments (b) various 166 168
Loan receivable from Foxtel (c) N/A 317 345
Available-for-sale securities various 142 185
Cost method investments various 200 205
Total Investments $ 2,196 $ 2,379
(a) The change in the Foxtel investment
for the three months ended September 30, 2015 was primarily
due to the impact of foreign currency fluctuations.
(b) In July 2014, REA Group purchased a
17.22% interest in iProperty Group Limited (ASX:IPP)
(“iProperty”) for total cash consideration of
approximately $100 million. iProperty has online property
advertising operations primarily in Malaysia, Indonesia, Hong Kong,
Thailand and Singapore. In December 2014, REA Group sold
Squarefoot, its Hong Kong based business, to iProperty in exchange
for an additional 2.2% interest in iProperty. As of
September 30, 2015, REA Group owned an approximate 22.7%
interest in iProperty.
(c)
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17 million and $345 million as of September 30, 2015 and
June 30, 2015, respectively). The subordinated shareholder
notes can be repaid beginning in July 2022 provided that
Foxtel’s senior debt has been repaid. The subordinated
shareholder notes have a maturity date of July 15, 2027, with
interest of 12% payable on June 30 each year and at
maturity. Upon maturity, the principal advanced will be
repayable.
The Company measures the fair market values of available-for-sale
investments as Level 1 financial instruments under ASC 820,
“Fair Value Measurement,” as such investments have
quoted prices in active markets. The cost basis, unrealized gains,
unrealized losses and fair market value of available-for-sale
investments are set forth below:
As of September 30, 2015
As of June 30, 2015
(in millions)
Cost basis of available-for-sale investments $ 164 $ 164
Accumulated gross unrealized gain 36 46
Accumulated gross unrealized loss (58 ) (25 )
Fair value of available-for-sale investments $ 142 $ 185
Net deferred tax asset (liability) $ 3 $ (11 )
Equity Earnings of Affiliates
The Company’s share of the earnings of its equity affiliates
was as follows:
For the three months ended
2015
2014
(in millions)
Foxtel (a) $ 9 $ 25
Other equity affiliates (1 )
—
Total Equity earnings of affiliates $ 8 $ 25
(a) In accordance with ASC 350, the
Company amortized $12 million and $16 million, respectively,
related to excess cost over the Company’s proportionate share
of its investment’s underlying net assets allocated to
finite-lived intangible assets during the three months ended
September 30, 2015 and 2014. Such amortization is reflected in
Equity earnings of affiliates in the Statements of Operations.
Summarized financial information for Foxtel, presented in
accordance with U.S. GAAP, was as follows:
For the three months ended September 30,
2015
2014
(in millions)
Revenues $ 587 $ 728
Operating income (a) 85 137
Net income 42 81
(a) Includes Depreciation and
amortization of $55 million and $88 million for the three months
ended September 30, 2015 and 2014, respectively. Operating
income before depreciation and amortization was $140 million and
$225 million for the three months ended September 30, 2015 and
2014, respectively.
For the three months ended September 30, 2015, Foxtel’s
revenues decreased $141 million, or 19%, as a result of the
negative impact of foreign currency fluctuations, which more than
offset higher revenues in local currency. Operating income
decreased primarily due to increased programming costs, increased
costs associated with higher sales volumes, the public launch of
Triple Play as well as the negative impact of foreign currency
fluctuations, which was partially offset by lower depreciation
expense resulting from Foxtel’s reassessment of the useful
lives of cable and satellite installations due to lower
subscriber churn. Net income decreased as a result of the lower
operating income noted above, partially offset by lower income tax
expense.</t>
  </si>
  <si>
    <t>Credit Facility</t>
  </si>
  <si>
    <t>Debt Disclosure [Abstract]</t>
  </si>
  <si>
    <t>NOTE 6. CREDIT FACILITY
The Company’s Credit Agreement (as amended, the “Credit
Agreement”) provides for an unsecured $650 million revolving
credit facility (the “Facility”) that can be used for
general corporate purposes. The Facility has a sublimit of $100
million available for issuances of letters of credit. Under the
Credit Agreement, the Company may request increases in the amount
of the Facility up to a maximum amount of $900 million. Subject to
certain conditions stated in the Credit Agreement, the Company may
borrow, prepay and reborrow amounts under the Facility during the
term of the Credit Agreement.
In October 2015, the Company entered into an amendment to the
Credit Agreement (the “Amendment”) which, among other
things, extended the original term of the Facility by two years and
lowered the commitment fee payable by the Company. As a result
of the Amendment, amounts under the Credit Agreement are now due on
October 23, 2020, unless the commitments are terminated
earlier either at the request of the Company or, if an event of
default occurs, by the designated agent at the request or with the
consent of the lenders (or automatically in the case of certain
bankruptcy-related events). The Company may request that the
commitments be extended under certain circumstances as set forth in
the Credit Agreement for up to two additional one-year periods.
The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its
subsidiaries taken as a whole. In addition, the Credit Agreement
requires the Company to maintain an adjusted operating income
leverage ratio of not more than 3.0 to 1.0 and an interest coverage
ratio of not less than 3.0 to 1.0. If any of the events of default
occur and are not cured within applicable grace periods or waived,
any unpaid amounts under the Credit Agreement may be declared
immediately due and payable. As of September 30, 2015, the
Company was in compliance with all of the applicable debt
covenants.
Interest on borrowings under the Facility is based on either
(a) a Eurodollar Rate formula or (b) the Base Rate
formula, each as set forth in the Credit Agreement. The applicable
margin and the commitment fee are based on the pricing grid in the
Credit Agreement, which varies based on the Company’s
adjusted operating income leverage ratio. As of September 30,
2015, the Company was paying a commitment fee of 0.25% on any
undrawn balance and an applicable margin of 0.50% for a Base Rate
borrowing and 1.50% for a Eurodollar Rate borrowing. As a result of
the Amendment, as of October 23, 2015, the Company is paying a
reduced commitment fee of 0.225% on any undrawn balance.
As of the date of this filing, the Company has not borrowed any
funds under the Facility.</t>
  </si>
  <si>
    <t>Equity [Abstract]</t>
  </si>
  <si>
    <t>NOTE 7. EQUITY
The following table summarizes changes in equity:
For the three months
ended September 30,
2015 2014
News
News
Corporation
Noncontrolling
Total
Corporation
Noncontrolling
Total
stockholders Interests Equity stockholders Interests Equity
(in millions)
Balance, beginning of period $ 11,945 $ 171 $ 12,116 $ 13,243 $ 156 $ 13,399
Net income 175 14 189 65 23 88
Other comprehensive (loss) (443 ) (7 ) (450 ) (458 ) (17 ) (475 )
Dividends (58 ) (15 ) (73 )
— (17 ) (17 )
Stock repurchases (13 )
— (13 )
—
—
—
Other 10 2 12 (9 ) (4 ) (13 )
Balance, end of period $ 11,616 $ 165 $ 11,781 $ 12,841 $ 141 $ 12,982
Stock Repurchases
In May 2013, the Board of Directors authorized the Company to
repurchase up to an aggregate of $500 million of its Class A
Common Stock. On May 10, 2015, the Company announced it had
begun repurchasing shares of Class A Common Stock under the
stock repurchase program. Through October 30, 2015 the
Company repurchased approximately 3.3 million shares of
Class A Common Stock for an aggregate purchase price of
approximately $48 million. The remaining authorized amount under
the stock repurchase program as of October 30, 2015 was
approximately $452 million. All decisions regarding any future
stock repurchases are at the sole discretion of a duly
appointed committee of the Company’s Board of Directors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Dividends
In August 2015, the Board of Directors declared a semi-annual cash
dividend of $0.10 per share of Class A Common Stock and Class
B Common Stock. This dividend was paid on October 21,
2015 to stockholders of record at the close of business on
September 16, 2015.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and other factors that the Board of
Directors deems relevant.</t>
  </si>
  <si>
    <t>Equity Based Compensation</t>
  </si>
  <si>
    <t>Disclosure of Compensation Related Costs, Share-based Payments [Abstract]</t>
  </si>
  <si>
    <t>NOTE 8. EQUITY BASED COMPENSATION
Employees of the Company participate in the News Corporation 2013
Long-Term Incentive Plan (the “2013 LTIP”) under which
equity-based compensation, including stock options, performance
stock units (“PSUs”), restricted stock awards, RSUs and
other types of awards can be granted. The Company has the ability
to award up to 30 million shares under the terms of the 2013
LTIP.
In connection with the acquisition of Move, the Company assumed
Move’s equity incentive plans and substantially all of the
awards outstanding under such plans. The stock options, RSUs and
restricted stock awards that were assumed continue to have the same
terms and conditions that applied to those awards immediately prior
to the acquisition, except that such assumed awards were converted
into awards with the right to be settled in, or by reference to,
the Company’s Class A Common Stock in accordance with
the acquisition agreement, using a formula designed to preserve the
value of the awards based on the price per share paid in the
acquisition. The Company assumed and converted approximately
4.3 million stock options and approximately 2.5 million
RSUs and restricted stock awards in connection with the
transaction. During the three months ended September 30, 2015,
approximately 0.2 million of the assumed options were
exercised.
The Company recognized $17 million and $12 million of equity-based
compensation expense for the three months ended September 30,
2015 and 2014, respectively.
Performance Stock Units
During the three months ended September 30, 2015 and 2014, the
Company granted 3.7 million and 3.1 million PSUs,
respectively, at target, of which 2.6 million and
2.0 million, respectively, will be settled in Class A
Common Stock with the remaining, having been granted to executive
directors and to employees in certain foreign locations, being
settled in cash. Cash settled awards are marked-to-market each
reporting period.
During the three months ended September 30, 2015 and 2014,
approximately 1.2 million and 2.0 million PSUs,
respectively, vested, of which approximately 1.0 million and
1.5 million, respectively, were settled in shares of
Class A Common Stock before statutory tax withholdings. The
remaining 0.2 million and 0.5 million PSUs, respectively,
settled during the three months ended September 30, 2015 and
2014 were settled in cash for approximately $3.3 million and $8.2
million, respectively, before statutory tax withholdings.
Restricted Stock Units
During the three months ended September 30, 2015 and 2014, the
Company granted 0.2 million and nil RSUs, respectively, all of
which will be settled in Class A Common Stock.
During the three months ended September 30, 2015 and 2014,
approximately 0.1 million and 0.4 million RSUs,
respectively, vested, of which approximately 0.1 and
0.3 million, respectively, were settled in shares of
Class A Common Stock before statutory tax withholdings. The
remaining 0.1 million RSUs settled during the three months
ended September 30, 2014 were settled in cash for
approximately $0.9 million before statutory tax withholdings.</t>
  </si>
  <si>
    <t>Earnings Per Share</t>
  </si>
  <si>
    <t>Earnings Per Share [Abstract]</t>
  </si>
  <si>
    <t>NOTE 9. EARNINGS PER SHARE
The following tables set forth the computation of basic and diluted
earnings per share under ASC 260, “Earnings per
Share”:
For the three months ended September 30,
2015 2014
(in millions,
except per share amounts)
Income from continuing operations $ 143 $ 109
Less: Net income attributable to noncontrolling interests (14 ) (23 )
Income from continuing operations available to News Corporation
stockholders 129 86
Income (loss) from discontinued operations, net of tax, available
to News Corporation stockholders 46 (21 )
Net income available to News Corporation stockholders $ 175 $ 65
Weighted-average number of shares of common stock
outstanding—basic 581.0 579.5
Dilutive effect of equity awards 1.7 0.4
Weighted-average number of shares of common stock
outstanding—diluted 582.7 579.9
Income from continuing operations available to News Corporation
stockholders per share—basic and diluted $ 0.22 $ 0.15
Income (loss) from discontinued operations available to News
Corporation stockholders per share—basic and diluted $ 0.08 $ (0.04 )
Net income available to News Corporation stockholders per
share—basic and diluted $ 0.30 $ 0.11</t>
  </si>
  <si>
    <t>Commitments and Contingencies</t>
  </si>
  <si>
    <t>Commitments and Contingencies Disclosure [Abstract]</t>
  </si>
  <si>
    <t>NOTE 10.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Except as noted below, the Company’s commitments
as of September 30, 2015 have not changed significantly from
the disclosures included in the 2015 Form 10-K.
In August 2015, the Company entered into a sports programming
rights agreement with the Australian Football League to license
certain media rights for a six year period from 2017 to 2022 for
approximately $850 million (A$1.2 billion).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U.K. Newspaper Matters and Related Investigations and
Litigation
On July 19, 2011, a purported class action lawsuit captioned
Wilder v. News Corp., et al. was filed on behalf of all purchasers
of 21st Century Fox’s common stock between March 3, 2011
and July 11, 2011, in the U.S. District Court for the Southern
District of New York (the “Wilder Litigation”). The
plaintiff brought claims under Section 10(b) and
Section 20(a) of the Securities Exchange Act, alleging that
false and misleading statements were issued regarding alleged acts
of voicemail interception at The News of the World
On June 5, 2012, the District Court issued an order appointing
the Avon Pension Fund (“Avon”) as lead plaintiff and
Robbins Geller Rudman &amp; Dowd as lead counsel. Avon filed
an amended consolidated complaint on July 31, 2012, which
among other things, added as defendants the Company’s
subsidiary, NI Group Limited (now known as News Corp UK &amp;
Ireland Limited), and Les Hinton, and expanded the class period to
comprise February 15, 2011 to July 18, 2011. Defendants
filed motions to dismiss the litigation, which were granted by the
District Court on March 31, 2014. Plaintiffs were allowed to
amend their complaint, and on April 30, 2014, plaintiffs filed
a second amended consolidated complaint, which generally repeated
the allegations of the amended consolidated complaint and also
expanded the class period to comprise July 8, 2009 to
July 18, 2011. Defendants moved to dismiss the second amended
consolidated complaint, and on September 30, 2015, the
District Court granted defendants’ motions in their entirety
and dismissed all of plaintiffs’ claims. In its memorandum,
opinion and order relating to the dismissal, the District Court
gave plaintiffs until November 6, 2015 to file a motion
for leave to amend their complaint. On October 21, 2015,
plaintiffs filed a motion for reconsideration of the District
Court’s memorandum, opinion and order. The Company’s
management believes these claims are entirely without merit and
intends to vigorously defend this action. As described below, the
Company will be indemnified by 21st Century Fox for certain
payments made by the Company that relate to, or arise from, the
U.K. Newspaper Matters, including all payments in connection with
the Wilder Litigation.
In addition, governmental authorities in the U.K. continue to
conduct investigations initiated in 2011 relating to voicemail
interception, illegal data access and inappropriate payments to
public officials at the Company’s former
publication, The News of the World The Sun
Civil claims have also been brought against the Company with
respect to the U.K. Newspaper Matters. The Company has admitted
liability in many civil cases and has settled a number of cases.
The Company has also settled a number of claims through a private
compensation scheme established by the Company under which parties
could pursue claims against it. While additional civil lawsuits may
be filed, no additional civil claims may be brought under the
compensation scheme after April 8, 2013.
In connection with the Company’s separation of its businesses
(the “Separation”) from 21st Century Fox on
June 28, 2013 (the “Distribution Date”), the
Company and 21st Century Fox agreed in the Separation and
Distribution Agreement that 21st Century Fox will indemnify the
Company for payments made after the Distribution Date arising out
of civil claims and investigations relating to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In addition, violations of law may result in
criminal fines or penalties for which the Company will not be
indemnified by 21st Century Fox. 21st Century Fox’s
indemnification obligations with respect to these matters will be
settled on an after-tax basis.
The Company incurred gross legal and professional fees related to
the U.K. Newspaper Matters and costs for civil settlements totaling
approximately $11 million and $28 million for the three months
ended September 30, 2015 and 2014, respectively. These costs
are included in Selling, general and administrative expenses in the
Company’s Statements of Operations. With respect to the fees
and costs incurred during the three months ended September 30,
2015 and 2014, the Company has been or will be indemnified by 21st
Century Fox for $6 million, net of tax, and $14 million, net of
tax, respectively, pursuant to the indemnification arrangements
described above. Accordingly, the Company recorded a contra expense
in Selling, general and administrative expenses for the after-tax
costs that were or will be indemnified of $6 million and $14
million for three months ended September 30, 2015 and 2014,
respectively, and recorded a corresponding receivable from 21st
Century Fox. Therefore, the net impact on Selling, general and
administrative expenses was $5 million and $14 million for the
three months ended September 30, 2015 and 2014,
respectively.
Refer to the table below for the net impact of the U.K. Newspaper
Matters on Selling, general and administrative expenses recorded in
the Statements of Operations:
For the three months ended
2015 2014
(in
millions)
Gross legal and professional fees related to the U.K. Newspaper
Matters $ 11 $ 28
Indemnification from 21st Century Fox (6 ) (14 )
Net impact on Selling, general and administrative expenses $ 5 $ 14
As of September 30, 2015, the Company has provided for its
best estimate of the liability for the claims that have been filed
and costs incurred, including liabilities associated with
employment taxes, and has accrued approximately $119 million, of
which approximately $60 million will be indemnified by 21st Century
Fox, and a corresponding receivable was recorded in Amounts due
from 21st Century Fox on the Balance Sheet as of September 30,
2015.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or criminal matters. It is possible that these
proceedings and any adverse resolution thereof, including any fines
or other penalties associated with any plea, judgment or similar
result for which the Company will not be indemnified, could damage
its reputation, impair its ability to conduct its business and
adversely affect its results of operations and financial
condition.
HarperCollins
In 2011 and 2012, various civil lawsuits and governmental
investigations were commenced against certain publishers, including
the Company’s subsidiary, HarperCollins Publishers L.L.C.
(“HarperCollins”), relating to alleged violations of
antitrust and unfair competition laws arising out of the decisions
by those publishers to sell their e-books pursuant to an agency
relationship.
The publishers, including HarperCollins, entered into various
settlement agreements to resolve these matters. These included a
settlement with the DOJ, which, among other things, required that
HarperCollins terminate its agreements with certain e-book
retailers and placed certain restrictions on any agreements
subsequently entered into with such retailers. Additional
information about this settlement can be found on the DOJ’s
website. The publishers, including HarperCollins, also entered into
substantially similar settlements with the European Commission and
the Canadian Competition Bureau (“CCB”). The
settlements with the DOJ and the European Commission received final
approval in September and December 2012, respectively. The consent
agreement with respect to the settlement with the CCB was
registered with the Competition Tribunal on February 7, 2014.
However, on February 21, 2014, Kobo Inc. (“Kobo”)
filed an application to rescind or vary the consent agreement with
the Competition Tribunal, and, on March 18, 2014, the
Competition Tribunal issued an order staying the registration of
the consent agreement. The stay will remain in effect pending
further order of the Competition Tribunal or final disposition of
Kobo’s application.
The Company is not able to predict the ultimate outcome or cost of
the unresolved HarperCollins matter described above. The legal and
professional fees and settlement costs incurred in connection with
the other settlements referred to above were not material.
News America Marketing
In-Store Marketing and FSI Purchasers
On April 8, 2014, in connection with a pending action in the
United States District Court for the Southern District of New York
in which The Dial Corporation, Henkel Consumer Goods, Inc., H.J.
Heinz Company, H.J. Heinz Company, L.P., Foster Poultry Farms,
Smithfield Foods, Inc., HP Hood LLC and BEF Foods, Inc.
(collectively, the “Named Plaintiffs”) allege various
claims under federal and state antitrust law against News
Corporation, News America Incorporated (“NAI”), News
America Marketing FSI L.L.C. (“NAM FSI”), and News
America Marketing In-Store Services L.L.C. (“NAM In-Store
Services” and, together with News Corporation, NAI and NAM
FSI, the “NAM Group”), the Named Plaintiffs filed a
fourth amended complaint on consent of the parties. The fourth
amended complaint asserts federal and state antitrust claims both
individually and on behalf of two putative classes in connection
with the purchase of in-store marketing services and free-standing
insert coupons. The complaint seeks treble damages, injunctive
relief and attorneys’ fees. The NAM Group answered the fourth
amended complaint and asserted counterclaims against The Dial
Corporation, H.J. Heinz Company, H.J. Heinz Company, L.P., and
Foster Poultry Farms on April 21, 2014, and discovery is
substantially complete.
On August 11, 2014, the Named Plaintiffs filed a motion
seeking certification of a class of all persons residing in the
United States who purchased in-store marketing services on or after
April 5, 2008, and have not purchased those services pursuant
to contracts with mandatory arbitration clauses. The Named
Plaintiffs did not, however, move to certify a class of purchasers
of free-standing insert coupons. On June 18, 2015, the
District Court granted the Named Plaintiffs’ motion for class
certification, and on July 2, 2015, the NAM Group filed a
petition for leave to appeal the District Court’s decision to
the United States Court of Appeals for the Second Circuit, which
the Named Plaintiffs have opposed.
On September 10, 2015, the District Court granted a
stipulation dismissing with prejudice the Named Plaintiffs’
claims relating to free-standing insert coupons, and on
September 30, 2015, the NAM Group moved for summary judgment
on all remaining claims in the fourth amended complaint. Oral
argument on that motion is scheduled for November 24,
2015.
While it is not possible at this time to predict with any degree of
certainty the ultimate outcome of this action, the NAM Group
believes it has been compliant with applicable antitrust laws and
intends to defend itself vigorously.
Valassis Communications, Inc.
On November 8, 2013, Valassis Communications, Inc.
(“Valassis”) initiated legal proceedings against
certain of the Company’s subsidiaries alleging violations of
various antitrust laws. These proceedings are described in further
detail below.
• Valassis previously initiated an
action against NAI, NAM FSI and NAM In-Store Services
(collectively, the “NAM Parties”), captioned Valassis
Communications, Inc. v. News America Incorporated, et al.,
No. 2:06-cv-10240 (E.D. Mich.), alleging violations of federal
antitrust laws, which was settled in February 2010. On
November 8, 2013, Valassis filed a motion for expedited
discovery in the previously settled case based on its belief that
defendants had engaged in activities prohibited under an order
issued by the District Court in connection with the parties’
settlement.
On February 4, 2014, the magistrate judge granted
Valassis’s motion for expedited discovery. The NAM Parties
objected to the magistrate judge’s ruling before the District
Court and filed a motion to enforce the parties’ settlement
agreement that sought an order that certain of Valassis’s
claims, if they are allowed to proceed, must be considered by a
panel of antitrust experts. On May 20, 2014, the District
Court overruled the NAM Parties’ objections to the magistrate
judge’s ruling and terminated the motion to enforce the
parties’ settlement agreement as the issues raised in the
motion would be addressed in connection with the NAM Group’s
motion to dismiss Valassis’s newly filed complaint, described
below.
On October 7, 2014, the NAM Group filed a motion for an order
requiring Valassis to show cause why its allegations that the NAM
Group engaged in unlawful bundling and tying of in-store marketing
services and free-standing insert coupons should not be referred to
a panel of antitrust experts for resolution pursuant to the
parties’ settlement. On November 19, 2014, the
magistrate judge denied the NAM Group’s motion for an order
to show cause. The NAM Group objected to the magistrate
judge’s order, and Valassis opposed those objections. On
January 20, 2015, the NAM Parties filed a motion for expedited
discovery in the previously settled case, which was granted by the
magistrate judge on April 14, 2015.
On February 3, 2015, Valassis filed a Notice of Violation of
an order issued by the District Court in the previously settled
case. The Notice contains allegations that are substantially
similar to the allegations Valassis made in the new complaint,
described below, and seeks treble damages, injunctive relief and
attorneys’ fees. The Notice also re-asserts claims of
unlawful bundling and tying which the magistrate judge had
previously recommended be dismissed from the action described below
on the grounds that such claims could only be brought before the
panel of antitrust experts. On March 2, 2015, the NAM Group
filed a motion to refer the Notice to the panel of antitrust
experts or, in the alternative, strike the Notice, which Valassis
has opposed.
• On November 8, 2013, Valassis
also filed a new complaint in the District Court for the Eastern
District of Michigan against the NAM Group alleging violations of
federal and state antitrust laws and common law business torts. The
complaint seeks treble damages, injunctive relief and
attorneys’ fees and costs. On December 19, 2013, the NAM
Group filed a motion to dismiss the newly filed complaint.
The District Court referred the NAM Group’s motion to dismiss
to the magistrate judge for determination, and on July 16,
2014, the magistrate judge recommended that the District Court
grant the NAM Group’s motion in part with respect to certain
claims and stay the remainder of the action. Valassis has objected
to the magistrate judge’s recommendation that the action be
stayed.
While it is not possible at this time to predict with any degree of
certainty the ultimate outcome of these actions, the NAM Group
believes it has been compliant with applicable laws and intends to
defend itself vigorously in both actions.
Other
The Company’s operations are subject to tax in various
domestic and international jurisdictions and as a matter of course,
it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financial
condition, future results of operations or liquidity.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the Company’s domestic subsidiaries were a member of the 21st
Century Fox consolidated group. Consequently, the Company could be
liable in the event any such liability is incurred, and not
discharged, by any other member of the 21st Century Fox
consolidated group. In conjunction with the Separation, the Company
entered into the Tax Sharing and Indemnification Agreement with
21st Century Fox, which requires 21st Century Fox to indemnify the
Company for any such liability. Disputes or assessments could arise
during future audits by the IRS or other taxing authorities in
amounts that the Company cannot quantify.</t>
  </si>
  <si>
    <t>Pension and Other Postretirement Benefits</t>
  </si>
  <si>
    <t>Compensation and Retirement Disclosure [Abstract]</t>
  </si>
  <si>
    <t>NOTE 11. PENSION AND OTHER POSTRETIREMENT BENEFITS
The Company provides pension, postretirement health care, defined
contribution and medical benefits primarily in the U.S., U.K. and
Australia to the Company’s eligible employees and retirees.
The Company funds amounts, at a minimum, in accordance with
statutory requirements for all plans. Plan assets consist
principally of common stocks, marketable bonds and government
securities.
The amortization of amounts related to unrecognized prior service
(credits) and deferred losses were reclassified out of other
comprehensive income as a component of net periodic benefit costs.
The components of net periodic benefits costs were as follows:
Pension benefits Postretirement
Domestic Foreign
For the three months ended
September 30,
2015 2014 2015 2014 2015 2014
(in
millions)
Service cost benefits earned during the period $
— $
— $ 2 $ 3 $
— $
—
Interest costs on projected benefit obligations 4 4 11 13 1 1
Expected return on plan assets (5 ) (5 ) (16 ) (19 )
—
—
Amortization of deferred losses 1 1 4 3
—
—
Amortization of prior service (credits)
—
—
—
— (1 ) (3 )
Settlements, curtailments and other
—
— (1 )
—
—
—
Net periodic benefits costs $
— $
— $
— $
— $
— $ (2 )
During the three months ended September 30, 2015 and 2014, the
Company contributed approximately $11 million and $4 million,
respectively, to its various pension and postretirement plans.</t>
  </si>
  <si>
    <t>Income Taxes</t>
  </si>
  <si>
    <t>Income Tax Disclosure [Abstract]</t>
  </si>
  <si>
    <t>NOTE 12. INCOME TAXES
At the end of each interim period, the Company estimates the annual
effective income tax rate and applies that rate to its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s of changes in enacted
tax laws or rates or tax status are recognized in the interim
period in which the change occurs.
The Company’s effective tax rate for the three months ended
September 30, 2015 was lower than the U.S. statutory tax rate
primarily due to a tax benefit of approximately $106 million
related to the release of previously established
valuation allowances related to certain U.S.
federal net operating losses and state deferred tax
assets. This benefit was recognized in conjunction with
management’s plan to dispose of the Company’s digital
education business as the Company now expects to generate
sufficient U.S. taxable income to utilize these deferred tax assets
prior to expiration. In addition, the Company recognized a tax
benefit of approximately $151 million upon reclassification of the
Digital Education segment to discontinued operations in Income
(loss) from discontinued operations, net of tax, in the Statement
of Operations for the three months ended September 30,
2015.
The Company’s effective income tax rate for the three months
ended September 30, 2014 was lower than the U.S. statutory tax
rate, primarily due to the impact from foreign operations which are
subject to lower tax rates, partially offset by the impact of
nondeductible items.
The Company’s tax returns are subject to on-going review and
examination by various tax authorities. Tax authorities may
not agree with the treatment of items reported in it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The Company paid gross income taxes of $19 million during the three
months ended September 30, 2015 and 2014, and received income
tax refunds of $1 million and $3 million, respectively.</t>
  </si>
  <si>
    <t>Segment Information</t>
  </si>
  <si>
    <t>Segment Reporting [Abstract]</t>
  </si>
  <si>
    <t>NOTE 13. SEGMENT INFORMATION
The Company manages and reports its businesses in the following
five segments:
• News and Information
Services The Wall Street
Journal Barron’s
The Company also owns, among other publications, The
Australian, The Daily Telegraph, Herald
Sun The Courier Mail ,
The Times, The Sunday Times, The Sun The Sun
on Sunday New York
Post
• Book
Publishing The
Hobbit Goodnight Moon To Kill a
Mockingbird Divergent
•
Digital Real Estate Services
Move, acquired in November 2014, is a leading provider of online
real estate services in the U.S. and primarily operates
realtor.com ® ® ® TM
• Cable Network
Programming
• Other
The Company has determined its operating segments in accordance
with its internal management structure, which is organized based on
operating activities, and has aggregated its newspaper and
information services business with its integrated marketing
services business into one reportable segment due to their
similarities. The Company evaluates performance based upon several
factors, of which the primary financial measure is Segment
EBITDA.
Segment EBITDA is defined as revenues less operating expenses and
selling, general and administrative expenses. Segment EBITDA does
not include: Depreciation and amortization; impairment and
restructuring charges; equity earnings of affiliates; interest,
net; other, net; income tax (expense) benefit and net income
attributable to noncontrolling interests. The Company believes that
information about Segment EBITDA assists all users of its Financial
Statements by allowing them to evaluate changes in the operating
results of the Company’s portfolio of businesses separate
from non-operational factors that affect net income (loss), thus
providing insight into both operations and the other factors that
affect reported results.
Total Segment EBITDA is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and restructuring charges, which are
significant components in assessing the Company’s financial
performance.
Management believes that Segment EBITDA is an appropriate measure
for evaluating the operating performance of the Company’s
business. Segment EBITDA provides management, investors and equity
analysts with a measure to analyze operating performance of the
Company’s business and its enterprise value against
historical data and competitors’ data, although historical
results, including Segment EBITDA, may not be indicative of future
results (as operating performance is highly contingent on many
factors, including customer tastes and preferences). The following
table reconciles Total Segment EBITDA to Income from continuing
operations.
For the three months ended
2015 2014
(in
millions)
Revenues:
News and Information Services $ 1,290 $ 1,451
Book Publishing 409 406
Digital Real Estate Services 191 112
Cable Network Programming 124 139
Other
—
—
Total Revenues 2,014 2,108
Segment EBITDA:
News and Information Services $ 83 $ 105
Book Publishing 42 55
Digital Real Estate Services 57 57
Cable Network Programming 28 32
Other (45 ) (55 )
Total Segment EBITDA 165 194
Depreciation and amortization (121 ) (124 )
Impairment and restructuring charges (17 ) (4 )
Equity earnings of affiliates 8 25
Interest, net 12 17
Other, net 5 48
Income from continuing operations before income tax benefit
(expense) 52 156
Income tax benefit (expense) 91 (47 )
Income from continuing operations $ 143 $ 109
As of September 30,
As of June 30,
(in
millions)
Total assets:
News and Information Services $ 6,686 $ 6,749
Book Publishing 2,033 2,022
Digital Real Estate Services 1,253 1,278
Cable Network Programming 1,051 1,163
Other 1,532 1,352
Investments 2,196 2,379
Assets held for sale 5 92
Total assets $ 14,756 $ 15,035
As of September 30,
As of June 30,
(in
millions)
Goodwill and intangible assets, net:
News and Information Services $ 2,599 $ 2,593
Book Publishing 863 896
Digital Real Estate Services 833 835
Cable Network Programming 856 938
Other 4 4
Total goodwill and intangible assets, net $ 5,155 $ 5,266</t>
  </si>
  <si>
    <t>Additional Financial Information</t>
  </si>
  <si>
    <t>Organization, Consolidation and Presentation of Financial Statements [Abstract]</t>
  </si>
  <si>
    <t>NOTE 14. ADDITIONAL FINANCIAL INFORMATION
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certain portion of
revenu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September 30, 2015 As of June 30, 2015
(in
millions)
Receivables $ 1,517 $ 1,503
Allowances for returns and doubtful accounts (216 ) (220 )
Receivables, net $ 1,301 $ 1,283
The Company’s receivables did not contain significant
concentrations of credit risk as of September 30, 2015 or
June 30, 2015 due to the wide variety of customers, markets
and geographic areas to which the Company’s products and
services are sold.
Other Current Assets
The following table sets forth the components of Other current
assets:
As of As of
(in
millions)
Inventory (a) $ 293 $ 299
Deferred tax assets 67 63
Assets held for sale 5 92
Prepayments and other current assets 265 263
Total Other current assets $ 630 $ 717
(a) Inventory at September 30, 2015
and June 30, 2015 was primarily comprised of books, newsprint,
printing ink, plate material and programming rights.
Other Non-Current Assets
The following table sets forth the components of Other non-current
assets:
As of As of
(in
millions)
Royalty advances to authors $ 302 $ 304
Notes receivable (a) 36 39
Deferred tax assets 496 219
Other 129 124
Total Other non-current assets $ 963 $ 686
(a) Notes receivable relates to the
Company’s sale of its former U.K. newspaper division
headquarters.
Other Current Liabilities
The following table sets forth the components of Other current
liabilities:
As of As of
(in
millions)
Current tax payable $ 20 $ 27
Royalties and commissions payable 211 163
Other 176 211
Total Other current liabilities $ 407 $ 401
Other, net
The following table sets forth the components of Other, net:
For the three months ended September 30,
2015 2014
(in millions)
Gain on sale of marketable securities (a) $
— $ 29
Dividends received from cost method investments
— 17
Other, net 5 2
Total Other, net $ 5 $ 48
(a) In August 2014, REA Group completed
the sale of a minority interest held in marketable securities for
total cash consideration of $104 million. As a result of the sale,
REA Group recognized a pre-tax gain of $29 million, which was
reclassified out of accumulated other comprehensive income and
included in Other, net in the Statement of Operations.</t>
  </si>
  <si>
    <t>Subsequent Events</t>
  </si>
  <si>
    <t>Subsequent Events [Abstract]</t>
  </si>
  <si>
    <t>NOTE 15. SUBSEQUENT EVENTS
Unruly Holdings Limited
On September 30, 2015, the Company acquired Unruly Holdings
Limited (“Unruly”) for approximately $90 million in
cash at closing, subject to certain adjustments, and up to $86
million in future consideration primarily related to payments
contingent upon the achievement of certain performance objectives.
Unruly is a leading global video distribution platform that is
focused on delivering branded video advertising across websites and
mobile devices. Unruly will be considered a separate reporting
unit, and its results will be included within the Company’s
News and Information Services segment. The Company is currently in
the process of evaluating the purchase accounting implications, and
as a result, disclosures required under ASC 805-10-50-2(h) cannot
be made at this time.
iProperty Group Limited
On November 2, 2015, REA Group announced a proposed transaction to
acquire all of the outstanding shares of iProperty it does not
already own for A$4.00 per share in cash or iProperty shareholders
can elect to receive A$1.20 cash and 0.7 shares in a newly-formed
company, subject to a maximum 20% indirect equity interest in
iProperty. The aggregate consideration for the transaction is
expected to be approximately A$500 million (approximately US$350
million) and will be funded primarily from new debt facilities at
REA Group totaling A$480 million, with the remainder from REA
Group’s existing cash. The transaction is subject to a
number of standard conditions, including iProperty shareholder and
court approval, no material adverse change and no prescribed
occurrences, and is expected to be completed during the first
quarter of calendar 2016. The acquisition of iProperty extends
REA Group’s market leading business in Australia to
attractive markets throughout Southeast Asia.</t>
  </si>
  <si>
    <t>Description of Business and Basis of Presentation (Policies)</t>
  </si>
  <si>
    <t>Recently issued accounting pronouncements</t>
  </si>
  <si>
    <t>Recently issued accounting pronouncements
In May 2014, the Financial Accounting Standards Board
(“FASB”) issued Accounting Standards Update
(“ASU”) 2014-09, “Revenue from Contracts with
Customers (Topic 606)” (“ASU 2014-09”). ASU
2014-09 removes inconsistencies and differences in existing revenue
requirements between GAAP and International Financial Reporting
Standards (“IFRS”) and requires a company to recognize
revenue when it transfers promised goods or services to customers
in an amount that reflects the consideration to which the company
expects to be entitled in exchange for those goods or services. ASU
2014-09 will require companies to use more judgment and make more
estimates, such as identifying performance obligations in the
contract, estimating the amount of variable consideration to
include in the transaction price and allocating the transaction
price to each separate performance obligation, when determining the
amount of revenue to recognize. On July 9, 2015, the FASB
approved a one-year deferral of ASU 2014-09. ASU 2014-09 is
effective for the Company for annual and interim periods beginning
July 1, 2018. Once effective, ASU 2014-09 can be applied
retrospectively to each prior reporting period presented or
retrospectively with the cumulative effect of initial adoption
recognized at the date of initial application. The Company is
currently evaluating the method of adoption to be utilized as well
as the impact ASU 2014-09 will have on its Financial
Statements.
In June 2014, the FASB issued ASU 2014-12,
“Compensation—Stock Compensation (Topic 718)”
(“ASU 2014-12”). ASU 2014-12 clarifies guidance and
eliminates diversity in practice on how to account for share-based
payments in which the terms of the award provide that a performance
target that affects vesting could be achieved after the requisite
service period. That is, the employee would be eligible to vest in
the award regardless of whether the employee is rendering service
on the date the performance target is achieved. ASU 2014-12
requires that a performance target that affects vesting and that
could be achieved after the requisite service period be treated as
a performance condition. ASU 2014-12 is effective for the Company
for annual and interim periods beginning July 1, 2016,
however, early adoption is permitted. The Company is currently
evaluating the impact of ASU 2014-12, but does not expect the
adoption to have a significant impact on its Financial
Statements.
In August 2014, the FASB issued ASU 2014-15, “Presentation of
Financial Statements—Going Concern (Subtopic 205-40)”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2014-15 is effective for the Company for annual and interim periods
beginning July 1, 2016, however, early adoption is permitted.
The Company does not expect the adoption of ASU 2014-15 to have a
significant impact on its Financial Statements.
In February 2015, the FASB issued ASU 2015-02, “Consolidation
(Topic 810): Amendments to the Consolidation Analysis”
(“ASU 2015-02”). ASU 2015-02 is intended to address
stakeholder concerns regarding the usefulness of financial
statements where a reporting entity is required to consolidate a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amends the accounting guidance around
the consolidation of limited partnerships, the consideration
surrounding the primary beneficiary determination and the
consolidation of certain investment funds. ASU 2015-02 is effective
for the Company for annual and interim periods beginning after
December 16, 2015, however, early adoption is permitted. The
Company does not expect the adoption of ASU 2015-02 to have a
significant impact on its Financial Statements.
In April 2015, the FASB issued ASU 2015-05,
“Intangibles—Goodwill and Other—Internal-Use
Software (Subtopic 350-40): Customer’s Accounting for Fees
Paid in a Cloud Computing Arrangement” (“ASU
2015-05”).
In April 2015, the FASB issued ASU 2015-04,
“Compensation—Retirement Benefits (Topic 715):
Practical Expedient for the Measurement Date of an Employer’s
Defined Benefit Obligation and Plan Assets” (“ASU
2015-04”). ASU 2015-04 allows reporting entities with fiscal
year-ends that do not coincide with a month-end to measure defined
benefit plan assets and obligations using the month-end that is
closest to the entity’s fiscal year-end and apply this
practical expedient consistently from year to year. The practical
expedient should be applied consistently to all plans if an entity
has more than one plan. ASU 2015-04 is effective for public
business entities for financial statements issued for fiscal years
beginning after December 15, 2015, and interim periods within
those fiscal years. ASU 2015-04 should be applied prospectively.
The Company does not expect the adoption of ASU 2015-04 to have a
significant impact on its Financial Statements.
In September 2015, the FASB issued ASU 2015-16, “Business
Combinations (Topic 805): Simplifying the Accounting for
Measurement-Period Adjustments” (“ASU 2015-16”).
ASU 2015-16 eliminates the requirement to retrospectively account
for adjustments made to provisional amounts recognized in a
business combination. Under the amendment, adjustments that are
identified during the measurement period are recorded in the
reporting period in which the adjustment amounts are determined.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ASU 2015-16 are effective for fiscal years beginning after
December 15, 2015, including interim periods within those
fiscal years. The Company does not expect the adoption of ASU
2015-16 to have a significant impact on its Financial
Statements.</t>
  </si>
  <si>
    <t>Acquisitions, Disposals and Other Transactions (Tables) - Move Inc [Member]</t>
  </si>
  <si>
    <t>Schedule of Total Transaction Value for Acquisition</t>
  </si>
  <si>
    <t>The total transaction value for the Move acquisition is set
forth below (in millions):
Cash paid for Move equity $ 864
Assumed equity-based compensation awards—pre-combination
services 28
Total consideration transferred $ 892
Plus: Assumed debt 129
Plus: Assumed equity-based compensation
awards—post-combination services 39
Less: Cash acquired (108 )
Total transaction value $ 952</t>
  </si>
  <si>
    <t>Schedule of Fair Value of Assets Acquired and Liabilities Assumed</t>
  </si>
  <si>
    <t>Under the purchase method of accounting, the total consideration
transferred is allocated to net tangible and intangible assets
based upon the fair value as of the date of completion of the
acquisition. The excess of the total consideration transferred over
the fair value of the net tangible and intangible assets acquired
was recorded as goodwill. The allocation is as follows (in
millions):
Assets acquired:
Cash $ 108
Other current assets 28
Intangible assets 216
Deferred income taxes 153
Goodwill 552
Other noncurrent assets 69
Total assets acquired $ 1,126
Liabilities assumed:
Current liabilities $ 50
Deferred income taxes 52
Borrowings 129
Other noncurrent liabilities 3
Total liabilities assumed 234
Net assets acquired $ 892</t>
  </si>
  <si>
    <t>Discontinued Operations (Tables)</t>
  </si>
  <si>
    <t>Summary of Results of Operations and Cash Flows from Discontinued Operations</t>
  </si>
  <si>
    <t>The following table summarizes the results of operations from the
discontinued segment:
For the three months ended
2015
2014
(in millions)
Revenues $ 26 $ 42
Loss before income tax benefit (122 ) (31 )
Income tax benefit 168 10
Income (loss) from discontinued operations, net of tax $ 46 $ (21 )
The following table summarizes the cash flows from discontinued
operations:
For the three months ended
2015
2014
(in millions)
Net cash used in operating activities $ (35 ) $ (37 )
Net cash used in investing activities
— (20 )
Net cash used in financing activities
—
—
Net decrease in cash and cash equivalents $ (35 ) $ (57 )</t>
  </si>
  <si>
    <t>Summary of Assets and Liabilities Held for Sale Related to Discontinued Operations</t>
  </si>
  <si>
    <t>Assets and liabilities held for sale related
to discontinued operations as of September 30, 2015
and June 30, 2015 are included in Other current assets in the
Balance Sheets as follows:
As of As of
(in millions)
Current assets $ 61 $ 54
Non-current assets 17 100
Total assets $ 78 $ 154
Current Liabilities 60 46
Non-current liabilities 13 16
Total liabilities $ 73 $ 62
Net assets held for sale $ 5 $ 92</t>
  </si>
  <si>
    <t>Restructuring and Impairment (Tables)</t>
  </si>
  <si>
    <t>Schedule of Changes in Restructuring Program Liabilities</t>
  </si>
  <si>
    <t>Changes in restructuring program liabilities were as follows:
For the three months
ended September 30,
2015 2014
One time
One time
employee
Facility
employee
Facility
termination
related
termination
related
benefits costs
Other costs Total benefits costs
Other costs Total
(in millions)
Balance, beginning of period $ 47 $ 5 $ 6 $ 58 $ 21 $ 7 $
— $ 28
Additions 17
—
— 17 4
—
— 4
Payments (26 )
—
— (26 ) (11 ) (1 )
— (12 )
Other (4 )
—
— (4 )
—
—
—
—
Balance, end of period $ 34 $ 5 $ 6 $ 45 $ 14 $ 6 $
— $ 20</t>
  </si>
  <si>
    <t>Investments (Tables)</t>
  </si>
  <si>
    <t>Schedule of Investments</t>
  </si>
  <si>
    <t>The Company’s investments were comprised of the
following:
Ownership
Percentage
As of
As of
as of September 30,
September 30,
June 30,
2015 2015 2015
(in millions)
Equity method investments:
Foxtel (a) 50% $ 1,371 $ 1,476
Other equity method investments (b) various 166 168
Loan receivable from Foxtel (c) N/A 317 345
Available-for-sale securities various 142 185
Cost method investments various 200 205
Total Investments $ 2,196 $ 2,379
(a) The change in the Foxtel investment
for the three months ended September 30, 2015 was primarily
due to the impact of foreign currency fluctuations.
(b) In July 2014, REA Group purchased a
17.22% interest in iProperty Group Limited (ASX:IPP)
(“iProperty”) for total cash consideration of
approximately $100 million. iProperty has online property
advertising operations primarily in Malaysia, Indonesia, Hong Kong,
Thailand and Singapore. In December 2014, REA Group sold
Squarefoot, its Hong Kong based business, to iProperty in exchange
for an additional 2.2% interest in iProperty. As of
September 30, 2015, REA Group owned an approximate 22.7%
interest in iProperty.
(c)
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17 million and $345 million as of September 30, 2015 and
June 30, 2015, respectively). The subordinated shareholder
notes can be repaid beginning in July 2022 provided that
Foxtel’s senior debt has been repaid. The subordinated
shareholder notes have a maturity date of July 15, 2027, with
interest of 12% payable on June 30 each year and at
maturity. Upon maturity, the principal advanced will be
repayable.</t>
  </si>
  <si>
    <t>Schedule of Available-for-Sale Investments</t>
  </si>
  <si>
    <t>The cost basis, unrealized gains, unrealized losses and fair
market value of available-for-sale investments are set forth
below:
As of September 30, 2015
As of June 30, 2015
(in millions)
Cost basis of available-for-sale investments $ 164 $ 164
Accumulated gross unrealized gain 36 46
Accumulated gross unrealized loss (58 ) (25 )
Fair value of available-for-sale investments $ 142 $ 185
Net deferred tax asset (liability) $ 3 $ (11 )</t>
  </si>
  <si>
    <t>Schedule of Earnings of Equity Affiliates</t>
  </si>
  <si>
    <t>The Company’s share of the earnings of its equity affiliates
was as follows:
For the three months ended
2015
2014
(in millions)
Foxtel (a) $ 9 $ 25
Other equity affiliates (1 )
—
Total Equity earnings of affiliates $ 8 $ 25
(a) In accordance with ASC 350, the
Company amortized $12 million and $16 million, respectively,
related to excess cost over the Company’s proportionate share
of its investment’s underlying net assets allocated to
finite-lived intangible assets during the three months ended
September 30, 2015 and 2014. Such amortization is reflected in
Equity earnings of affiliates in the Statements of Operations.</t>
  </si>
  <si>
    <t>Schedule of Summarized Financial Information</t>
  </si>
  <si>
    <t>Summarized financial information for Foxtel, presented in
accordance with U.S. GAAP, was as follows:
For the three months ended September 30,
2015
2014
(in millions)
Revenues $ 587 $ 728
Operating income (a) 85 137
Net income 42 81
(a) Includes Depreciation and
amortization of $55 million and $88 million for the three months
ended September 30, 2015 and 2014, respectively. Operating
income before depreciation and amortization was $140 million and
$225 million for the three months ended September 30, 2015 and
2014, respectively.</t>
  </si>
  <si>
    <t>Equity (Tables)</t>
  </si>
  <si>
    <t>Summary of Changes in Equity</t>
  </si>
  <si>
    <t>The following table summarizes changes in equity:
For the three months
ended September 30,
2015 2014
News
News
Corporation
Noncontrolling
Total
Corporation
Noncontrolling
Total
stockholders Interests Equity stockholders Interests Equity
(in millions)
Balance, beginning of period $ 11,945 $ 171 $ 12,116 $ 13,243 $ 156 $ 13,399
Net income 175 14 189 65 23 88
Other comprehensive (loss) (443 ) (7 ) (450 ) (458 ) (17 ) (475 )
Dividends (58 ) (15 ) (73 )
— (17 ) (17 )
Stock repurchases (13 )
— (13 )
—
—
—
Other 10 2 12 (9 ) (4 ) (13 )
Balance, end of period $ 11,616 $ 165 $ 11,781 $ 12,841 $ 141 $ 12,982</t>
  </si>
  <si>
    <t>Earnings Per Share (Tables)</t>
  </si>
  <si>
    <t>Computation of Basic and Diluted Earnings Per Share</t>
  </si>
  <si>
    <t>The following tables set forth the computation of basic and diluted
earnings per share under ASC 260, “Earnings per
Share”:
For the three months ended September 30,
2015 2014
(in millions,
except per share amounts)
Income from continuing operations $ 143 $ 109
Less: Net income attributable to noncontrolling interests (14 ) (23 )
Income from continuing operations available to News Corporation
stockholders 129 86
Income (loss) from discontinued operations, net of tax, available
to News Corporation stockholders 46 (21 )
Net income available to News Corporation stockholders $ 175 $ 65
Weighted-average number of shares of common stock
outstanding—basic 581.0 579.5
Dilutive effect of equity awards 1.7 0.4
Weighted-average number of shares of common stock
outstanding—diluted 582.7 579.9
Income from continuing operations available to News Corporation
stockholders per share—basic and diluted $ 0.22 $ 0.15
Income (loss) from discontinued operations available to News
Corporation stockholders per share—basic and diluted $ 0.08 $ (0.04 )
Net income available to News Corporation stockholders per
share—basic and diluted $ 0.30 $ 0.11</t>
  </si>
  <si>
    <t>Commitments and Contingencies (Tables)</t>
  </si>
  <si>
    <t>Net Impact of U.K. Newspaper Matters on Selling, General and Administrative Expenses</t>
  </si>
  <si>
    <t>Refer to the table below for the net impact of the U.K. Newspaper
Matters on Selling, general and administrative expenses recorded in
the Statements of Operations:
For the three months ended
2015 2014
(in
millions)
Gross legal and professional fees related to the U.K. Newspaper
Matters $ 11 $ 28
Indemnification from 21st Century Fox (6 ) (14 )
Net impact on Selling, general and administrative expenses $ 5 $ 14</t>
  </si>
  <si>
    <t>Pension and Other Postretirement Benefits (Tables)</t>
  </si>
  <si>
    <t>Schedule of Components of Net Periodic Costs</t>
  </si>
  <si>
    <t>The components of net periodic benefits costs were as follows:
Pension benefits Postretirement
Domestic Foreign
For the three months ended
September 30,
2015 2014 2015 2014 2015 2014
(in
millions)
Service cost benefits earned during the period $
— $
— $ 2 $ 3 $
— $
—
Interest costs on projected benefit obligations 4 4 11 13 1 1
Expected return on plan assets (5 ) (5 ) (16 ) (19 )
—
—
Amortization of deferred losses 1 1 4 3
—
—
Amortization of prior service (credits)
—
—
—
— (1 ) (3 )
Settlements, curtailments and other
—
— (1 )
—
—
—
Net periodic benefits costs $
— $
— $
— $
— $
— $ (2 )</t>
  </si>
  <si>
    <t>Segment Information (Tables)</t>
  </si>
  <si>
    <t>Reconciliation of Revenue and Segment EBITDA from Segments to Consolidated</t>
  </si>
  <si>
    <t xml:space="preserve">The following table reconciles Total Segment EBITDA to Income
from continuing operations.
For the three months ended
2015 2014
(in
millions)
Revenues:
News and Information Services $ 1,290 $ 1,451
Book Publishing 409 406
Digital Real Estate Services 191 112
Cable Network Programming 124 139
Other
—
—
Total Revenues 2,014 2,108
Segment EBITDA:
News and Information Services $ 83 $ 105
Book Publishing 42 55
Digital Real Estate Services 57 57
Cable Network Programming 28 32
Other (45 ) (55 )
Total Segment EBITDA 165 194
Depreciation and amortization (121 ) (124 )
Impairment and restructuring charges (17 ) (4 )
Equity earnings of affiliates 8 25
Interest, net 12 17
Other, net 5 48
Income from continuing operations before income tax benefit
(expense) 52 156
Income tax benefit (expense) 91 (47 )
Income from continuing operations $ 143 $ 109 </t>
  </si>
  <si>
    <t>Reconciliation of Assets from Segments to Consolidated</t>
  </si>
  <si>
    <t>As of September 30,
As of June 30,
(in
millions)
Total assets:
News and Information Services $ 6,686 $ 6,749
Book Publishing 2,033 2,022
Digital Real Estate Services 1,253 1,278
Cable Network Programming 1,051 1,163
Other 1,532 1,352
Investments 2,196 2,379
Assets held for sale 5 92
Total assets $ 14,756 $ 15,035</t>
  </si>
  <si>
    <t>Reconciliation of Goodwill and Intangible Assets from Segments to Consolidated</t>
  </si>
  <si>
    <t>As of September 30,
As of June 30,
(in
millions)
Goodwill and intangible assets, net:
News and Information Services $ 2,599 $ 2,593
Book Publishing 863 896
Digital Real Estate Services 833 835
Cable Network Programming 856 938
Other 4 4
Total goodwill and intangible assets, net $ 5,155 $ 5,266</t>
  </si>
  <si>
    <t>Additional Financial Information (Tables)</t>
  </si>
  <si>
    <t>Components of Receivables, Net</t>
  </si>
  <si>
    <t>Receivables, net consist of:
As of September 30, 2015 As of June 30, 2015
(in
millions)
Receivables $ 1,517 $ 1,503
Allowances for returns and doubtful accounts (216 ) (220 )
Receivables, net $ 1,301 $ 1,283</t>
  </si>
  <si>
    <t>Components of Other Current Assets</t>
  </si>
  <si>
    <t>The following table sets forth the components of Other current
assets:
As of As of
(in
millions)
Inventory (a) $ 293 $ 299
Deferred tax assets 67 63
Assets held for sale 5 92
Prepayments and other current assets 265 263
Total Other current assets $ 630 $ 717
(a) Inventory at September 30, 2015
and June 30, 2015 was primarily comprised of books, newsprint,
printing ink, plate material and programming rights.</t>
  </si>
  <si>
    <t>Components of Other Non-Current Assets</t>
  </si>
  <si>
    <t>The following table sets forth the components of Other non-current
assets:
As of As of
(in
millions)
Royalty advances to authors $ 302 $ 304
Notes receivable (a) 36 39
Deferred tax assets 496 219
Other 129 124
Total Other non-current assets $ 963 $ 686
(a) Notes receivable relates to the
Company’s sale of its former U.K. newspaper division
headquarters.</t>
  </si>
  <si>
    <t>Components of Other Current Liabilities</t>
  </si>
  <si>
    <t>The following table sets forth the components of Other current
liabilities:
As of As of
(in
millions)
Current tax payable $ 20 $ 27
Royalties and commissions payable 211 163
Other 176 211
Total Other current liabilities $ 407 $ 401</t>
  </si>
  <si>
    <t>Components of Other, Net</t>
  </si>
  <si>
    <t>The following table sets forth the components of Other, net:
For the three months ended September 30,
2015 2014
(in millions)
Gain on sale of marketable securities (a) $
— $ 29
Dividends received from cost method investments
— 17
Other, net 5 2
Total Other, net $ 5 $ 48
(a) In August 2014, REA Group completed
the sale of a minority interest held in marketable securities for
total cash consideration of $104 million. As a result of the sale,
REA Group recognized a pre-tax gain of $29 million, which was
reclassified out of accumulated other comprehensive income and
included in Other, net in the Statement of Operations.</t>
  </si>
  <si>
    <t>Acquisitions, Disposals and Other Transactions - Additional Information (Detail) - USD ($) $ / shares in Units, $ in Millions</t>
  </si>
  <si>
    <t>1 Months Ended</t>
  </si>
  <si>
    <t>Jul. 31, 2015</t>
  </si>
  <si>
    <t>Nov. 30, 2014</t>
  </si>
  <si>
    <t>Aug. 31, 2014</t>
  </si>
  <si>
    <t>REA Group [Member]</t>
  </si>
  <si>
    <t>Schedule Of Business Acquisitions And Divestitures [Line Items]</t>
  </si>
  <si>
    <t>Interest acquired</t>
  </si>
  <si>
    <t>20.00%</t>
  </si>
  <si>
    <t>Company ownership percentage</t>
  </si>
  <si>
    <t>61.60%</t>
  </si>
  <si>
    <t>Harlequin Enterprises Limited [Member]</t>
  </si>
  <si>
    <t>Business acquisition, cost of acquired entity</t>
  </si>
  <si>
    <t>Business acquisition purchase price allocation, cash</t>
  </si>
  <si>
    <t>Business acquisition purchase price allocation, net tangible assets</t>
  </si>
  <si>
    <t>Business acquisition purchase price allocation, net intangible assets</t>
  </si>
  <si>
    <t>Business acquisition purchase price allocation, non-amortizable intangible assets</t>
  </si>
  <si>
    <t>Business acquisition purchase price allocation, amortizable intangible assets</t>
  </si>
  <si>
    <t>Finite lived intangible assets, weighted average useful life</t>
  </si>
  <si>
    <t>5 years</t>
  </si>
  <si>
    <t>Business acquisition purchase price allocation, deferred tax liability</t>
  </si>
  <si>
    <t>Business acquisition purchase price allocation, goodwill amount</t>
  </si>
  <si>
    <t>Checkout 51 [Member]</t>
  </si>
  <si>
    <t>Business acquisition, cost of acquired entity, cash paid</t>
  </si>
  <si>
    <t>Checkout 51 [Member] | Maximum [Member]</t>
  </si>
  <si>
    <t>Future consideration primarily related to payments contingent</t>
  </si>
  <si>
    <t>Move Inc [Member]</t>
  </si>
  <si>
    <t>Shares purchase price</t>
  </si>
  <si>
    <t>Fair value of assumed outstanding equity-based compensation awards</t>
  </si>
  <si>
    <t>Business acquisition pre-combination services</t>
  </si>
  <si>
    <t>Consideration transferred for future services</t>
  </si>
  <si>
    <t>Business combination, weighted average remaining service period</t>
  </si>
  <si>
    <t>2 years 6 months</t>
  </si>
  <si>
    <t>Business acquisition, cash paid for outstanding indebtedness</t>
  </si>
  <si>
    <t>Move Inc [Member] | U.S. Federal [Member]</t>
  </si>
  <si>
    <t>Net operating loss carryforwards</t>
  </si>
  <si>
    <t>Net operating loss carryforwards, tax-effected</t>
  </si>
  <si>
    <t>Valuation allowances</t>
  </si>
  <si>
    <t>Unrecognized tax benefits</t>
  </si>
  <si>
    <t>Valuation allowances, tax-effected</t>
  </si>
  <si>
    <t>Unrecognized benefits, tax-effected</t>
  </si>
  <si>
    <t>Expected net operating loss carryforwards to be utilized</t>
  </si>
  <si>
    <t>Net deferred tax asset</t>
  </si>
  <si>
    <t>Increase in expected net operating loss carryforwards</t>
  </si>
  <si>
    <t>Increase in expected net operating loss carryforwards tax-effected</t>
  </si>
  <si>
    <t>Expected net operating loss carryforwards</t>
  </si>
  <si>
    <t>Expected net operating loss carryforwards tax-effected</t>
  </si>
  <si>
    <t>Move Inc [Member] | Trademarks [Member]</t>
  </si>
  <si>
    <t>Move Inc [Member] | Customer Relationships Other Trade Names And Listing Service Agreements [Member]</t>
  </si>
  <si>
    <t>Useful life of amortizable intangible assets</t>
  </si>
  <si>
    <t>15 years</t>
  </si>
  <si>
    <t>Move Inc [Member] | Technology-Based Intangible Assets [Member]</t>
  </si>
  <si>
    <t>4 years</t>
  </si>
  <si>
    <t>Acquisitions, Disposals and Other Transactions - Schedule of Total Transaction Value for Acquisition (Detail) - Move Inc [Member] $ in Millions</t>
  </si>
  <si>
    <t>Nov. 30, 2014USD ($)</t>
  </si>
  <si>
    <t>Business Acquisition [Line Items]</t>
  </si>
  <si>
    <t>Cash paid for Move equity</t>
  </si>
  <si>
    <t>Assumed equity-based compensation awards-pre-combination services</t>
  </si>
  <si>
    <t>Total consideration transferred</t>
  </si>
  <si>
    <t>Plus: Assumed debt</t>
  </si>
  <si>
    <t>Plus: Assumed equity-based compensation awards-post-combination services</t>
  </si>
  <si>
    <t>Less: Cash acquired</t>
  </si>
  <si>
    <t>Total transaction value</t>
  </si>
  <si>
    <t>Acquisitions, Disposals and Other Transactions - Schedule of Fair Value of Assets Acquired and Liabilities Assumed (Detail) - USD ($) $ in Millions</t>
  </si>
  <si>
    <t>Assets acquired:</t>
  </si>
  <si>
    <t>Cash</t>
  </si>
  <si>
    <t>Intangible assets</t>
  </si>
  <si>
    <t>Other noncurrent assets</t>
  </si>
  <si>
    <t>Total assets acquired</t>
  </si>
  <si>
    <t>Liabilities assumed:</t>
  </si>
  <si>
    <t>Current liabilities</t>
  </si>
  <si>
    <t>Borrowings</t>
  </si>
  <si>
    <t>Other noncurrent liabilities</t>
  </si>
  <si>
    <t>Total liabilities assumed</t>
  </si>
  <si>
    <t>Net assets acquired</t>
  </si>
  <si>
    <t>Discontinued Operations - Additional Information (Detail) - Assets of discontinued operations [Member] - Digital Education [Member] $ in Millions</t>
  </si>
  <si>
    <t>Sep. 30, 2015USD ($)</t>
  </si>
  <si>
    <t>Income Statement, Balance Sheet and Additional Disclosures by Disposal Groups, Including Discontinued Operations [Line Items]</t>
  </si>
  <si>
    <t>Discontinued operations, pre-tax non-cash impairment charge</t>
  </si>
  <si>
    <t>Income tax benefit discontinued operations</t>
  </si>
  <si>
    <t>Discontinued Operations - Summary of Results of Operations from Discontinued Segment (Detail) - USD ($) $ in Millions</t>
  </si>
  <si>
    <t>Digital Education [Member]</t>
  </si>
  <si>
    <t>Revenues</t>
  </si>
  <si>
    <t>Loss before income tax benefit</t>
  </si>
  <si>
    <t>Income tax benefit</t>
  </si>
  <si>
    <t>Discontinued Operations - Summary of Results of Operations and Cash Flows from Discontinued Operations (Detail) - USD ($) $ in Millions</t>
  </si>
  <si>
    <t>Net decrease in cash and cash equivalents</t>
  </si>
  <si>
    <t>Net cash used in operating activities</t>
  </si>
  <si>
    <t>Net cash used in investing activities</t>
  </si>
  <si>
    <t>Net cash used in financing activities</t>
  </si>
  <si>
    <t>Discontinued Operations - Summary of Assets and Liabilities Held for Sale Related to Discontinued Operations (Detail) - USD ($) $ in Millions</t>
  </si>
  <si>
    <t>Net assets held for sale</t>
  </si>
  <si>
    <t>Current assets</t>
  </si>
  <si>
    <t>Non-current assets</t>
  </si>
  <si>
    <t>Current Liabilities</t>
  </si>
  <si>
    <t>Non-current liabilities</t>
  </si>
  <si>
    <t>Total liabilities</t>
  </si>
  <si>
    <t>Restructuring and Impairment - Additional Information (Detail) - USD ($) $ in Millions</t>
  </si>
  <si>
    <t>Restructuring Cost and Reserve [Line Items]</t>
  </si>
  <si>
    <t>Restructuring charges</t>
  </si>
  <si>
    <t>Other Current Liabilities [Member]</t>
  </si>
  <si>
    <t>Restructuring liabilities, current</t>
  </si>
  <si>
    <t>Other Non-Current Liabilities [Member]</t>
  </si>
  <si>
    <t>Restructuring liabilities, non-current</t>
  </si>
  <si>
    <t>News and Information Services [Member]</t>
  </si>
  <si>
    <t>Restructuring and Impairment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AUD in Millions, $ in Millions</t>
  </si>
  <si>
    <t>Sep. 30, 2015AUD</t>
  </si>
  <si>
    <t>Jun. 30, 2015USD ($)</t>
  </si>
  <si>
    <t>Schedule of Investments [Line Items]</t>
  </si>
  <si>
    <t>Available-for-sale securities</t>
  </si>
  <si>
    <t>Cost method investments</t>
  </si>
  <si>
    <t>Total Investments</t>
  </si>
  <si>
    <t>Foxtel [Member]</t>
  </si>
  <si>
    <t>Equity method investments</t>
  </si>
  <si>
    <t>Equity method investment, ownership percentage</t>
  </si>
  <si>
    <t>50.00%</t>
  </si>
  <si>
    <t>Other Equity Method Investments [Member]</t>
  </si>
  <si>
    <t>Loan Receivable from Foxtel [Member]</t>
  </si>
  <si>
    <t>Other investments</t>
  </si>
  <si>
    <t>The change in the Foxtel investment for the three months ended September 30, 2015 was primarily due to the impact of foreign currency fluctuations.</t>
  </si>
  <si>
    <t>In July 2014, REA Group purchased a 17.22% interest in iProperty Group Limited (ASX:IPP) ("iProperty") for total cash consideration of approximately $100 million. iProperty has online property advertising operations primarily in Malaysia, Indonesia, Hong Kong, Thailand and Singapore. In December 2014, REA Group sold Squarefoot, its Hong Kong based business, to iProperty in exchange for an additional 2.2% interest in iProperty. As of September 30, 2015, REA Group owned an approximate 22.7% interest in iProperty.</t>
  </si>
  <si>
    <t>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17 million and $345 million as of September 30, 2015 and June 30, 2015, respectively). The subordinated shareholder notes can be repaid beginning in July 2022 provided that Foxtel's senior debt has been repaid. The subordinated shareholder notes have a maturity date of July 15, 2027, with interest of 12% payable on June 30 each year and at maturity. Upon maturity, the principal advanced will be repayable.</t>
  </si>
  <si>
    <t>Investments - Schedule of Investments (Parenthetical) (Detail) AUD in Millions, $ in Millions</t>
  </si>
  <si>
    <t>Dec. 31, 2014</t>
  </si>
  <si>
    <t>Jul. 31, 2014USD ($)</t>
  </si>
  <si>
    <t>iProperty Group Limited [Member]</t>
  </si>
  <si>
    <t>Ownership interest percentage on investment</t>
  </si>
  <si>
    <t>22.70%</t>
  </si>
  <si>
    <t>17.22%</t>
  </si>
  <si>
    <t>Equity method investment, cash consideration paid</t>
  </si>
  <si>
    <t>Additional ownership interest percentage on investment</t>
  </si>
  <si>
    <t>2.20%</t>
  </si>
  <si>
    <t>Foxtel Shareholder Notes [Member]</t>
  </si>
  <si>
    <t>Earliest date subordinated note can be repaid</t>
  </si>
  <si>
    <t>Jul. 1,
		2022</t>
  </si>
  <si>
    <t>Maturity date of subordinated note</t>
  </si>
  <si>
    <t>Jul. 15,
		2027</t>
  </si>
  <si>
    <t>Percentage of interest payable on subordinated note</t>
  </si>
  <si>
    <t>12.00%</t>
  </si>
  <si>
    <t>Investments - Schedule of Available-for-Sale Investments (Detail) - USD ($) $ in Millions</t>
  </si>
  <si>
    <t>Cost basis of available-for-sale investments</t>
  </si>
  <si>
    <t>Accumulated gross unrealized gain</t>
  </si>
  <si>
    <t>Accumulated gross unrealized loss</t>
  </si>
  <si>
    <t>Fair value of available-for-sale investments</t>
  </si>
  <si>
    <t>Net deferred tax asset (liability)</t>
  </si>
  <si>
    <t>Investments - Schedule of Earnings of Equity Affiliates (Detail) - USD ($) $ in Millions</t>
  </si>
  <si>
    <t>Schedule of Equity Method Investments [Line Items]</t>
  </si>
  <si>
    <t>Other Equity Affiliates, Net [Member]</t>
  </si>
  <si>
    <t>In accordance with ASC 350, the Company amortized $12 million and $16 million, respectively, related to excess cost over the Company's proportionate share of its investment's underlying net assets allocated to finite-lived intangible assets during the three months ended September 30, 2015 and 2014. Such amortization is reflected in Equity earnings of affiliates in the Statements of Operations.</t>
  </si>
  <si>
    <t>Investments - Schedule of Earnings of Equity Affiliates (Parenthetical) (Detail) - USD ($) $ in Millions</t>
  </si>
  <si>
    <t>Equity Earnings Of Affiliates [Member] | Foxtel [Member]</t>
  </si>
  <si>
    <t>Amortization of excess basis allocated to finite-lived intangible assets</t>
  </si>
  <si>
    <t>Investments - Schedule of Summarized Financial Information (Detail) - Foxtel [Member] - USD ($) $ in Millions</t>
  </si>
  <si>
    <t>Operating income</t>
  </si>
  <si>
    <t>Includes Depreciation and amortization of $55 million and $88 million for the three months ended September 30, 2015 and 2014, respectively. Operating income before depreciation and amortization was $140 million and $225 million for the three months ended September 30, 2015 and 2014, respectively.</t>
  </si>
  <si>
    <t>Investments - Schedule of Summarized Financial Information (Parenthetical) (Detail) - Foxtel [Member] - USD ($) $ in Millions</t>
  </si>
  <si>
    <t>Operating income before depreciation and amortization</t>
  </si>
  <si>
    <t>Investments - Additional Information (Detail) - Foxtel [Member] $ in Millions</t>
  </si>
  <si>
    <t>Decrease in revenues</t>
  </si>
  <si>
    <t>Percentage of decrease in revenues</t>
  </si>
  <si>
    <t>19.00%</t>
  </si>
  <si>
    <t>Credit Facility - Additional Information (Detail) - Unsecured Revolving Credit Facility [Member]</t>
  </si>
  <si>
    <t>Oct. 23, 2015</t>
  </si>
  <si>
    <t>Oct. 31, 2015</t>
  </si>
  <si>
    <t>Line of Credit Facility [Line Items]</t>
  </si>
  <si>
    <t>Unsecured revolving credit facility available amount</t>
  </si>
  <si>
    <t>Letters of credit sublimit under credit facility</t>
  </si>
  <si>
    <t>Maximum amount of credit facility</t>
  </si>
  <si>
    <t>Interest on borrowings, description</t>
  </si>
  <si>
    <t>Either (a) a Eurodollar Rate formula or (b) the Base Rate formula, each as set forth in the Credit Agreement.</t>
  </si>
  <si>
    <t>Commitment fee percentage on undrawn balance</t>
  </si>
  <si>
    <t>0.25%</t>
  </si>
  <si>
    <t>Amounts drawn under credit facility</t>
  </si>
  <si>
    <t>Maximum [Member]</t>
  </si>
  <si>
    <t>Operating income leverage ratio</t>
  </si>
  <si>
    <t>Minimum [Member]</t>
  </si>
  <si>
    <t>Interest coverage ratio</t>
  </si>
  <si>
    <t>Base Rate [Member]</t>
  </si>
  <si>
    <t>Applicable margin for borrowing</t>
  </si>
  <si>
    <t>0.50%</t>
  </si>
  <si>
    <t>Eurodollar [Member]</t>
  </si>
  <si>
    <t>1.50%</t>
  </si>
  <si>
    <t>Subsequent Event [Member]</t>
  </si>
  <si>
    <t>Credit Agreement due date</t>
  </si>
  <si>
    <t>Oct. 23,
		2020</t>
  </si>
  <si>
    <t>0.225%</t>
  </si>
  <si>
    <t>Equity - Summary of Changes in Equity (Detail) - USD ($) $ in Millions</t>
  </si>
  <si>
    <t>Changes In Equity [Line Items]</t>
  </si>
  <si>
    <t>Balance, beginning of period</t>
  </si>
  <si>
    <t>Other comprehensive (loss)</t>
  </si>
  <si>
    <t>Dividends</t>
  </si>
  <si>
    <t>Stock repurchases</t>
  </si>
  <si>
    <t>Balance, end of period</t>
  </si>
  <si>
    <t>News Corporation Stockholders [Member]</t>
  </si>
  <si>
    <t>Noncontrolling Interests [Member]</t>
  </si>
  <si>
    <t>Equity - Additional Information (Detail) - USD ($) $ / shares in Units, shares in Millions</t>
  </si>
  <si>
    <t>Aug. 31, 2015</t>
  </si>
  <si>
    <t>May. 31, 2013</t>
  </si>
  <si>
    <t>Class of Stock [Line Items]</t>
  </si>
  <si>
    <t>Aggregate cost of shares repurchased</t>
  </si>
  <si>
    <t>Dividend declaration date</t>
  </si>
  <si>
    <t>2015-08</t>
  </si>
  <si>
    <t>Dividend payable date</t>
  </si>
  <si>
    <t>Oct. 21,
		2015</t>
  </si>
  <si>
    <t>Dividend record date</t>
  </si>
  <si>
    <t>Sep. 16,
		2015</t>
  </si>
  <si>
    <t>Remaining authorized amount under stock repurchase program</t>
  </si>
  <si>
    <t>Aggregate amount of shares authorized to be repurchased</t>
  </si>
  <si>
    <t>Cash dividend declared</t>
  </si>
  <si>
    <t>Class A Common Stock [Member] | Subsequent Event [Member]</t>
  </si>
  <si>
    <t>Number of shares repurchased</t>
  </si>
  <si>
    <t>Equity Based Compensation - Additional Information (Detail) - USD ($) $ in Millions</t>
  </si>
  <si>
    <t>Share-based Compensation Arrangement by Share-based Payment Award [Line Items]</t>
  </si>
  <si>
    <t>Equity-based compensation</t>
  </si>
  <si>
    <t>2013 LTIP [Member]</t>
  </si>
  <si>
    <t>Award shares authorized</t>
  </si>
  <si>
    <t>Restricted Stock Units [Member]</t>
  </si>
  <si>
    <t>Stock based compensation award, vested</t>
  </si>
  <si>
    <t>Restricted Stock Units [Member] | Settled in Stock [Member]</t>
  </si>
  <si>
    <t>Stock units granted</t>
  </si>
  <si>
    <t>Restricted Stock Units [Member] | Settled in Cash [Member]</t>
  </si>
  <si>
    <t>Stock based compensation award</t>
  </si>
  <si>
    <t>Performance Stock Units [Member]</t>
  </si>
  <si>
    <t>Performance Stock Units [Member] | Settled in Stock [Member]</t>
  </si>
  <si>
    <t>Performance Stock Units [Member] | Settled in Cash [Member]</t>
  </si>
  <si>
    <t>Move Inc [Member] | Option [Member]</t>
  </si>
  <si>
    <t>Converted stock</t>
  </si>
  <si>
    <t>Assumed options exercised</t>
  </si>
  <si>
    <t>Move Inc [Member] | Restricted Stock Units [Member]</t>
  </si>
  <si>
    <t>Earnings Per Share - Computation of Basic and Diluted Earnings Per Share (Detail) - USD ($) $ / shares in Units, shares in Millions, $ in Millions</t>
  </si>
  <si>
    <t>Income from continuing operations available to News Corporation stockholders</t>
  </si>
  <si>
    <t>Income (loss) from discontinued operations, net of tax, available to News Corporation stockholders</t>
  </si>
  <si>
    <t>Weighted-average number of shares of common stock outstanding-basic</t>
  </si>
  <si>
    <t>Dilutive effect of equity awards</t>
  </si>
  <si>
    <t>Weighted-average number of shares of common stock outstanding-diluted</t>
  </si>
  <si>
    <t>Income from continuing operations available to News Corporation stockholders per share-basic and diluted</t>
  </si>
  <si>
    <t>Income (loss) from discontinued operations available to News Corporation stockholders per share-basic and diluted</t>
  </si>
  <si>
    <t>Net income available to News Corporation stockholders per share-basic and diluted</t>
  </si>
  <si>
    <t>Commitments and Contingencies - Additional Information (Detail) $ in Millions, AUD in Billions</t>
  </si>
  <si>
    <t>Aug. 31, 2015USD ($)</t>
  </si>
  <si>
    <t>Sep. 30, 2014USD ($)</t>
  </si>
  <si>
    <t>Aug. 31, 2015AUD</t>
  </si>
  <si>
    <t>Loss Contingencies [Line Items]</t>
  </si>
  <si>
    <t>Net impact on Selling, general and administrative expenses</t>
  </si>
  <si>
    <t>Due from related party</t>
  </si>
  <si>
    <t>Sports Programming Rights [Member]</t>
  </si>
  <si>
    <t>Purchase price of media rights</t>
  </si>
  <si>
    <t>License period for media rights</t>
  </si>
  <si>
    <t>6 years</t>
  </si>
  <si>
    <t>License period for media rights start year</t>
  </si>
  <si>
    <t>License period for media rights end year</t>
  </si>
  <si>
    <t>U.K. Newspaper Matters [Member]</t>
  </si>
  <si>
    <t>Gross legal and professional fees related to the U.K. Newspaper Matters</t>
  </si>
  <si>
    <t>Litigation liability accrued</t>
  </si>
  <si>
    <t>U.K. Newspaper Matters Indemnification [Member]</t>
  </si>
  <si>
    <t>Indemnification from 21st Century Fox</t>
  </si>
  <si>
    <t>U.K. Newspaper Matters Indemnification [Member] | 21st Century Fox [Member]</t>
  </si>
  <si>
    <t>Commitments and Contingencies - Net Impact of U.K. Newspaper Matters on Selling, General and Administrative Expenses (Detail) - USD ($) $ in Millions</t>
  </si>
  <si>
    <t>Commitments and Contingencies [Line Items]</t>
  </si>
  <si>
    <t>Pension and Other Postretirement Benefits - Schedule of Components of Net Periodic Costs (Detail) - USD ($) $ in Millions</t>
  </si>
  <si>
    <t>Domestic Pension Benefits [Member]</t>
  </si>
  <si>
    <t>Defined Benefit Plan Disclosure [Line Items]</t>
  </si>
  <si>
    <t>Service cost benefits earned during the period</t>
  </si>
  <si>
    <t>Interest costs on projected benefit obligations</t>
  </si>
  <si>
    <t>Expected return on plan assets</t>
  </si>
  <si>
    <t>Amortization of deferred losses</t>
  </si>
  <si>
    <t>Amortization of prior service (credits)</t>
  </si>
  <si>
    <t>Settlements, curtailments and other</t>
  </si>
  <si>
    <t>Net periodic benefits costs</t>
  </si>
  <si>
    <t>Foreign Pension Benefits [Member]</t>
  </si>
  <si>
    <t>Postretirement Benefits [Member]</t>
  </si>
  <si>
    <t>Pension and Other Postretirement Benefits - Additional Information (Detail) - USD ($) $ in Millions</t>
  </si>
  <si>
    <t>Pension and Postretirement Plans [Member]</t>
  </si>
  <si>
    <t>Company contributions made to various plans</t>
  </si>
  <si>
    <t>Income Taxes - Additional Information (Detail) - USD ($) $ in Millions</t>
  </si>
  <si>
    <t>Income Tax Contingency [Line Items]</t>
  </si>
  <si>
    <t>Income tax benefit, continuing operations</t>
  </si>
  <si>
    <t>Income taxes paid</t>
  </si>
  <si>
    <t>Income tax refunds</t>
  </si>
  <si>
    <t>Segment Information - Additional Information (Detail)</t>
  </si>
  <si>
    <t>Sep. 30, 2015CountrySegmentDistributorBrand</t>
  </si>
  <si>
    <t>Segment Reporting Information [Line Items]</t>
  </si>
  <si>
    <t>Number of reportable segments | Segment</t>
  </si>
  <si>
    <t>Book Publishing [Member]</t>
  </si>
  <si>
    <t>Number of countries | Country</t>
  </si>
  <si>
    <t>Book Publishing [Member] | Minimum [Member]</t>
  </si>
  <si>
    <t>Number of branded publishing imprints</t>
  </si>
  <si>
    <t>Digital Real Estate Services [Member] | REA Group Inc [Member]</t>
  </si>
  <si>
    <t>Digital Real Estate Services [Member] | Move Inc [Member]</t>
  </si>
  <si>
    <t>80.00%</t>
  </si>
  <si>
    <t>Ownership percentage held by REA Group</t>
  </si>
  <si>
    <t>Cable Network Programming [Member]</t>
  </si>
  <si>
    <t>Number of television channels distribution | Distributor</t>
  </si>
  <si>
    <t>Segment Information - Reconciliation of Revenue and Segment EBITDA from Segments to Consolidated (Detail) - USD ($) $ in Millions</t>
  </si>
  <si>
    <t>Total Segment EBITDA</t>
  </si>
  <si>
    <t>Digital Real Estate Services [Member]</t>
  </si>
  <si>
    <t>Other [Member]</t>
  </si>
  <si>
    <t>Segment Information - Reconciliation of Assets from Segments to Consolidated (Detail) - USD ($) $ in Millions</t>
  </si>
  <si>
    <t>Segment Reporting, Asset Reconciling Item [Line Items]</t>
  </si>
  <si>
    <t>Assets held for sale [Member]</t>
  </si>
  <si>
    <t>Segment Information - Reconciliation of Goodwill and Intangible Assets from Segments to Consolidated (Detail) - USD ($) $ in Millions</t>
  </si>
  <si>
    <t>Total goodwill and intangible assets, net</t>
  </si>
  <si>
    <t>Additional Financial Information - Components of Receivables, Net (Detail) - USD ($) $ in Millions</t>
  </si>
  <si>
    <t>Receivables [Abstract]</t>
  </si>
  <si>
    <t>Receivables</t>
  </si>
  <si>
    <t>Allowances for returns and doubtful accounts</t>
  </si>
  <si>
    <t>Additional Financial Information - Components of Other Current Assets (Detail) - USD ($) $ in Millions</t>
  </si>
  <si>
    <t>Assets, Current [Abstract]</t>
  </si>
  <si>
    <t>Inventory</t>
  </si>
  <si>
    <t>Deferred tax assets</t>
  </si>
  <si>
    <t>Assets held for sale</t>
  </si>
  <si>
    <t>Prepayments and other current assets</t>
  </si>
  <si>
    <t>Total Other current assets</t>
  </si>
  <si>
    <t>Inventory at September 30, 2015 and June 30, 2015 was primarily comprised of books, newsprint, printing ink, plate material and programming rights.</t>
  </si>
  <si>
    <t>Additional Financial Information - Components of Other Non-Current Assets (Detail) - USD ($) $ in Millions</t>
  </si>
  <si>
    <t>Assets, Noncurrent [Abstract]</t>
  </si>
  <si>
    <t>Royalty advances to authors</t>
  </si>
  <si>
    <t>Notes receivable</t>
  </si>
  <si>
    <t>Total Other non-current assets</t>
  </si>
  <si>
    <t>Notes receivable relates to the Company's sale of its former U.K. newspaper division headquarters.</t>
  </si>
  <si>
    <t>Additional Financial Information - Components of Other Current Liabilities (Detail) - USD ($) $ in Millions</t>
  </si>
  <si>
    <t>Liabilities, Current [Abstract]</t>
  </si>
  <si>
    <t>Current tax payable</t>
  </si>
  <si>
    <t>Royalties and commissions payable</t>
  </si>
  <si>
    <t>Total Other current liabilities</t>
  </si>
  <si>
    <t>Additional Financial Information - Components of Other, Net (Detail) - USD ($) $ in Millions</t>
  </si>
  <si>
    <t>Other Income and Expenses [Abstract]</t>
  </si>
  <si>
    <t>Gain on sale of marketable securities</t>
  </si>
  <si>
    <t>Dividends received from cost method investments</t>
  </si>
  <si>
    <t>Total Other, net</t>
  </si>
  <si>
    <t>In August 2014, REA Group completed the sale of a minority interest held in marketable securities for total cash consideration of $104 million. As a result of the sale, REA Group recognized a pre-tax gain of $29 million, which was reclassified out of accumulated other comprehensive income and included in Other, net in the Statement of Operations.</t>
  </si>
  <si>
    <t>Additional Financial Information - Components of Other, Net (Parenthetical) (Detail) - USD ($) $ in Millions</t>
  </si>
  <si>
    <t>Components of Other Income (Expense) [Line Items]</t>
  </si>
  <si>
    <t>REA Group Inc [Member]</t>
  </si>
  <si>
    <t>Cash consideration on sale of marketable securities</t>
  </si>
  <si>
    <t>Subsequent Events - Additional Information (Detail) AUD / shares in Units, AUD in Millions, $ in Millions</t>
  </si>
  <si>
    <t>Nov. 02, 2015USD ($)</t>
  </si>
  <si>
    <t>Nov. 02, 2015AUDAUD / sharesshares</t>
  </si>
  <si>
    <t>Subsequent Event [Member] | REA Group [Member]</t>
  </si>
  <si>
    <t>Subsequent Event [Line Items]</t>
  </si>
  <si>
    <t>Prospective debt facility | AUD</t>
  </si>
  <si>
    <t>Unruly Holdings Limited [Member]</t>
  </si>
  <si>
    <t>Unruly Holdings Limited [Member] | Maximum [Member]</t>
  </si>
  <si>
    <t>iProperty Group Limited [Member] | Subsequent Event [Member]</t>
  </si>
  <si>
    <t>Shares purchase price | AUD / shares</t>
  </si>
  <si>
    <t>Shareholders elect to receive, cash | AUD / shares</t>
  </si>
  <si>
    <t>Shareholders elect to receive, shares | shares</t>
  </si>
  <si>
    <t>iProperty Group Limited [Member] | Maximum [Member] | Subsequent Event [Member]</t>
  </si>
  <si>
    <t>Equity interest percentage</t>
  </si>
</sst>
</file>

<file path=xl/styles.xml><?xml version="1.0" encoding="utf-8"?>
<styleSheet xmlns="http://schemas.openxmlformats.org/spreadsheetml/2006/main">
  <numFmts count="7">
    <numFmt formatCode="_(&quot;$ &quot;#,##0_);_(&quot;$ &quot;(#,##0)" numFmtId="165"/>
    <numFmt formatCode="_(&quot;$ &quot;#,##0.00_);_(&quot;$ &quot;(#,##0.00)" numFmtId="166"/>
    <numFmt formatCode="_(&quot;AUD &quot;#,##0_);_(&quot;AUD &quot;(#,##0)" numFmtId="167"/>
    <numFmt formatCode="#,##0.0_);(#,##0.0)" numFmtId="168"/>
    <numFmt formatCode="_(&quot;$ &quot;#,##0.0_);_(&quot;$ &quot;(#,##0.0)" numFmtId="169"/>
    <numFmt formatCode="_(&quot;AUD &quot;#,##0.0_);_(&quot;AUD &quot;(#,##0.0)" numFmtId="170"/>
    <numFmt formatCode="_(&quot;AUD &quot;#,##0.00_);_(&quot;AUD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564708</v>
      </c>
    </row>
    <row r="12" spans="1:3">
      <c r="A12" s="4" t="s">
        <v>19</v>
      </c>
      <c r="B12" s="4" t="s">
        <v>20</v>
      </c>
    </row>
    <row r="13" spans="1:3">
      <c r="A13" s="4" t="s">
        <v>21</v>
      </c>
      <c r="B13" s="4" t="s">
        <v>22</v>
      </c>
    </row>
    <row r="14" spans="1:3">
      <c r="A14" s="4" t="s">
        <v>23</v>
      </c>
    </row>
    <row r="15" spans="1:3">
      <c r="A15" s="3" t="s">
        <v>4</v>
      </c>
    </row>
    <row r="16" spans="1:3">
      <c r="A16" s="4" t="s">
        <v>24</v>
      </c>
      <c r="C16" s="5" t="n">
        <v>381545045</v>
      </c>
    </row>
    <row r="17" spans="1:3">
      <c r="A17" s="4" t="s">
        <v>25</v>
      </c>
    </row>
    <row r="18" spans="1:3">
      <c r="A18" s="3" t="s">
        <v>4</v>
      </c>
    </row>
    <row r="19" spans="1:3">
      <c r="A19" s="4" t="s">
        <v>24</v>
      </c>
      <c r="C19" s="5" t="n">
        <v>1996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1</v>
      </c>
      <c r="B1" s="2" t="s">
        <v>1</v>
      </c>
    </row>
    <row r="2" spans="1:2">
      <c r="B2" s="2" t="s">
        <v>2</v>
      </c>
    </row>
    <row r="3" spans="1:2">
      <c r="A3" s="3" t="s">
        <v>160</v>
      </c>
    </row>
    <row r="4" spans="1:2">
      <c r="A4" s="4" t="s">
        <v>81</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9</v>
      </c>
      <c r="B1" s="2" t="s">
        <v>1</v>
      </c>
    </row>
    <row r="2" spans="1:2">
      <c r="B2" s="2" t="s">
        <v>2</v>
      </c>
    </row>
    <row r="3" spans="1:2">
      <c r="A3" s="3" t="s">
        <v>165</v>
      </c>
    </row>
    <row r="4" spans="1:2">
      <c r="A4" s="4" t="s">
        <v>99</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880</v>
      </c>
      <c r="C4" s="7" t="n">
        <v>920</v>
      </c>
    </row>
    <row r="5" spans="1:3">
      <c r="A5" s="4" t="s">
        <v>30</v>
      </c>
      <c r="B5" s="5" t="n">
        <v>639</v>
      </c>
      <c r="C5" s="5" t="n">
        <v>672</v>
      </c>
    </row>
    <row r="6" spans="1:3">
      <c r="A6" s="4" t="s">
        <v>31</v>
      </c>
      <c r="B6" s="5" t="n">
        <v>392</v>
      </c>
      <c r="C6" s="5" t="n">
        <v>390</v>
      </c>
    </row>
    <row r="7" spans="1:3">
      <c r="A7" s="4" t="s">
        <v>32</v>
      </c>
      <c r="B7" s="5" t="n">
        <v>103</v>
      </c>
      <c r="C7" s="5" t="n">
        <v>126</v>
      </c>
    </row>
    <row r="8" spans="1:3">
      <c r="A8" s="4" t="s">
        <v>33</v>
      </c>
      <c r="B8" s="5" t="n">
        <v>2014</v>
      </c>
      <c r="C8" s="5" t="n">
        <v>2108</v>
      </c>
    </row>
    <row r="9" spans="1:3">
      <c r="A9" s="4" t="s">
        <v>34</v>
      </c>
      <c r="B9" s="5" t="n">
        <v>-1199</v>
      </c>
      <c r="C9" s="5" t="n">
        <v>-1282</v>
      </c>
    </row>
    <row r="10" spans="1:3">
      <c r="A10" s="4" t="s">
        <v>35</v>
      </c>
      <c r="B10" s="5" t="n">
        <v>-650</v>
      </c>
      <c r="C10" s="5" t="n">
        <v>-632</v>
      </c>
    </row>
    <row r="11" spans="1:3">
      <c r="A11" s="4" t="s">
        <v>36</v>
      </c>
      <c r="B11" s="5" t="n">
        <v>-121</v>
      </c>
      <c r="C11" s="5" t="n">
        <v>-124</v>
      </c>
    </row>
    <row r="12" spans="1:3">
      <c r="A12" s="4" t="s">
        <v>37</v>
      </c>
      <c r="B12" s="5" t="n">
        <v>-17</v>
      </c>
      <c r="C12" s="5" t="n">
        <v>-4</v>
      </c>
    </row>
    <row r="13" spans="1:3">
      <c r="A13" s="4" t="s">
        <v>38</v>
      </c>
      <c r="B13" s="5" t="n">
        <v>8</v>
      </c>
      <c r="C13" s="5" t="n">
        <v>25</v>
      </c>
    </row>
    <row r="14" spans="1:3">
      <c r="A14" s="4" t="s">
        <v>39</v>
      </c>
      <c r="B14" s="5" t="n">
        <v>12</v>
      </c>
      <c r="C14" s="5" t="n">
        <v>17</v>
      </c>
    </row>
    <row r="15" spans="1:3">
      <c r="A15" s="4" t="s">
        <v>40</v>
      </c>
      <c r="B15" s="5" t="n">
        <v>5</v>
      </c>
      <c r="C15" s="5" t="n">
        <v>48</v>
      </c>
    </row>
    <row r="16" spans="1:3">
      <c r="A16" s="4" t="s">
        <v>41</v>
      </c>
      <c r="B16" s="5" t="n">
        <v>52</v>
      </c>
      <c r="C16" s="5" t="n">
        <v>156</v>
      </c>
    </row>
    <row r="17" spans="1:3">
      <c r="A17" s="4" t="s">
        <v>42</v>
      </c>
      <c r="B17" s="5" t="n">
        <v>91</v>
      </c>
      <c r="C17" s="5" t="n">
        <v>-47</v>
      </c>
    </row>
    <row r="18" spans="1:3">
      <c r="A18" s="4" t="s">
        <v>43</v>
      </c>
      <c r="B18" s="5" t="n">
        <v>143</v>
      </c>
      <c r="C18" s="5" t="n">
        <v>109</v>
      </c>
    </row>
    <row r="19" spans="1:3">
      <c r="A19" s="4" t="s">
        <v>44</v>
      </c>
      <c r="B19" s="5" t="n">
        <v>46</v>
      </c>
      <c r="C19" s="5" t="n">
        <v>-21</v>
      </c>
    </row>
    <row r="20" spans="1:3">
      <c r="A20" s="4" t="s">
        <v>45</v>
      </c>
      <c r="B20" s="5" t="n">
        <v>189</v>
      </c>
      <c r="C20" s="5" t="n">
        <v>88</v>
      </c>
    </row>
    <row r="21" spans="1:3">
      <c r="A21" s="4" t="s">
        <v>46</v>
      </c>
      <c r="B21" s="5" t="n">
        <v>-14</v>
      </c>
      <c r="C21" s="5" t="n">
        <v>-23</v>
      </c>
    </row>
    <row r="22" spans="1:3">
      <c r="A22" s="4" t="s">
        <v>47</v>
      </c>
      <c r="B22" s="7" t="n">
        <v>175</v>
      </c>
      <c r="C22" s="7" t="n">
        <v>65</v>
      </c>
    </row>
    <row r="23" spans="1:3">
      <c r="A23" s="3" t="s">
        <v>48</v>
      </c>
    </row>
    <row r="24" spans="1:3">
      <c r="A24" s="4" t="s">
        <v>49</v>
      </c>
      <c r="B24" s="8" t="n">
        <v>0.22</v>
      </c>
      <c r="C24" s="8" t="n">
        <v>0.15</v>
      </c>
    </row>
    <row r="25" spans="1:3">
      <c r="A25" s="4" t="s">
        <v>50</v>
      </c>
      <c r="B25" s="9" t="n">
        <v>0.08</v>
      </c>
      <c r="C25" s="9" t="n">
        <v>-0.04</v>
      </c>
    </row>
    <row r="26" spans="1:3">
      <c r="A26" s="4" t="s">
        <v>51</v>
      </c>
      <c r="B26" s="8" t="n">
        <v>0.3</v>
      </c>
      <c r="C26" s="8" t="n">
        <v>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r="1" spans="1:4">
      <c r="A1" s="1" t="s">
        <v>52</v>
      </c>
      <c r="C1" s="2" t="s">
        <v>1</v>
      </c>
    </row>
    <row r="2" spans="1:4">
      <c r="C2" s="2" t="s">
        <v>2</v>
      </c>
      <c r="D2" s="2" t="s">
        <v>27</v>
      </c>
    </row>
    <row r="3" spans="1:4">
      <c r="A3" s="3" t="s">
        <v>53</v>
      </c>
    </row>
    <row r="4" spans="1:4">
      <c r="A4" s="4" t="s">
        <v>45</v>
      </c>
      <c r="C4" s="7" t="n">
        <v>189</v>
      </c>
      <c r="D4" s="7" t="n">
        <v>88</v>
      </c>
    </row>
    <row r="5" spans="1:4">
      <c r="A5" s="3" t="s">
        <v>54</v>
      </c>
    </row>
    <row r="6" spans="1:4">
      <c r="A6" s="4" t="s">
        <v>55</v>
      </c>
      <c r="C6" s="5" t="n">
        <v>-445</v>
      </c>
      <c r="D6" s="5" t="n">
        <v>-474</v>
      </c>
    </row>
    <row r="7" spans="1:4">
      <c r="A7" s="4" t="s">
        <v>56</v>
      </c>
      <c r="B7" s="4" t="s">
        <v>57</v>
      </c>
      <c r="C7" s="5" t="n">
        <v>-25</v>
      </c>
      <c r="D7" s="5" t="n">
        <v>-21</v>
      </c>
    </row>
    <row r="8" spans="1:4">
      <c r="A8" s="4" t="s">
        <v>58</v>
      </c>
      <c r="B8" s="4" t="s">
        <v>59</v>
      </c>
      <c r="C8" s="5" t="n">
        <v>15</v>
      </c>
      <c r="D8" s="5" t="n">
        <v>16</v>
      </c>
    </row>
    <row r="9" spans="1:4">
      <c r="A9" s="4" t="s">
        <v>60</v>
      </c>
      <c r="B9" s="4" t="s">
        <v>61</v>
      </c>
      <c r="C9" s="5" t="n">
        <v>5</v>
      </c>
      <c r="D9" s="5" t="n">
        <v>4</v>
      </c>
    </row>
    <row r="10" spans="1:4">
      <c r="A10" s="4" t="s">
        <v>62</v>
      </c>
      <c r="C10" s="5" t="n">
        <v>-450</v>
      </c>
      <c r="D10" s="5" t="n">
        <v>-475</v>
      </c>
    </row>
    <row r="11" spans="1:4">
      <c r="A11" s="4" t="s">
        <v>63</v>
      </c>
      <c r="C11" s="5" t="n">
        <v>-261</v>
      </c>
      <c r="D11" s="5" t="n">
        <v>-387</v>
      </c>
    </row>
    <row r="12" spans="1:4">
      <c r="A12" s="4" t="s">
        <v>46</v>
      </c>
      <c r="C12" s="5" t="n">
        <v>-14</v>
      </c>
      <c r="D12" s="5" t="n">
        <v>-23</v>
      </c>
    </row>
    <row r="13" spans="1:4">
      <c r="A13" s="4" t="s">
        <v>64</v>
      </c>
      <c r="C13" s="5" t="n">
        <v>7</v>
      </c>
      <c r="D13" s="5" t="n">
        <v>17</v>
      </c>
    </row>
    <row r="14" spans="1:4">
      <c r="A14" s="4" t="s">
        <v>65</v>
      </c>
      <c r="C14" s="7" t="n">
        <v>-268</v>
      </c>
      <c r="D14" s="7" t="n">
        <v>-393</v>
      </c>
    </row>
    <row r="15" spans="1:4">
      <c r="A15" t="n"/>
    </row>
    <row r="16" spans="1:4">
      <c r="A16" s="4" t="s">
        <v>57</v>
      </c>
      <c r="B16" s="4" t="s">
        <v>66</v>
      </c>
    </row>
    <row r="17" spans="1:4">
      <c r="A17" s="4" t="s">
        <v>59</v>
      </c>
      <c r="B17" s="4" t="s">
        <v>67</v>
      </c>
    </row>
    <row r="18" spans="1:4">
      <c r="A18" s="4" t="s">
        <v>61</v>
      </c>
      <c r="B18" s="4" t="s">
        <v>68</v>
      </c>
    </row>
  </sheetData>
  <mergeCells count="6">
    <mergeCell ref="A1:B2"/>
    <mergeCell ref="C1:D1"/>
    <mergeCell ref="A15:C15"/>
    <mergeCell ref="B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5"/>
  </cols>
  <sheetData>
    <row r="1" spans="1:5">
      <c r="A1" s="1" t="s">
        <v>246</v>
      </c>
      <c r="B1" s="2" t="s">
        <v>247</v>
      </c>
      <c r="E1" s="2" t="s">
        <v>1</v>
      </c>
    </row>
    <row r="2" spans="1:5">
      <c r="B2" s="2" t="s">
        <v>248</v>
      </c>
      <c r="C2" s="2" t="s">
        <v>249</v>
      </c>
      <c r="D2" s="2" t="s">
        <v>250</v>
      </c>
      <c r="E2" s="2" t="s">
        <v>2</v>
      </c>
    </row>
    <row r="3" spans="1:5">
      <c r="A3" s="4" t="s">
        <v>251</v>
      </c>
    </row>
    <row r="4" spans="1:5">
      <c r="A4" s="3" t="s">
        <v>252</v>
      </c>
    </row>
    <row r="5" spans="1:5">
      <c r="A5" s="4" t="s">
        <v>253</v>
      </c>
      <c r="E5" s="4" t="s">
        <v>254</v>
      </c>
    </row>
    <row r="6" spans="1:5">
      <c r="A6" s="4" t="s">
        <v>255</v>
      </c>
      <c r="E6" s="4" t="s">
        <v>256</v>
      </c>
    </row>
    <row r="7" spans="1:5">
      <c r="A7" s="4" t="s">
        <v>257</v>
      </c>
    </row>
    <row r="8" spans="1:5">
      <c r="A8" s="3" t="s">
        <v>252</v>
      </c>
    </row>
    <row r="9" spans="1:5">
      <c r="A9" s="4" t="s">
        <v>258</v>
      </c>
      <c r="D9" s="7" t="n">
        <v>414</v>
      </c>
    </row>
    <row r="10" spans="1:5">
      <c r="A10" s="4" t="s">
        <v>259</v>
      </c>
      <c r="D10" s="5" t="n">
        <v>19</v>
      </c>
    </row>
    <row r="11" spans="1:5">
      <c r="A11" s="4" t="s">
        <v>260</v>
      </c>
      <c r="D11" s="5" t="n">
        <v>115</v>
      </c>
    </row>
    <row r="12" spans="1:5">
      <c r="A12" s="4" t="s">
        <v>261</v>
      </c>
      <c r="D12" s="5" t="n">
        <v>165</v>
      </c>
    </row>
    <row r="13" spans="1:5">
      <c r="A13" s="4" t="s">
        <v>262</v>
      </c>
      <c r="D13" s="5" t="n">
        <v>105</v>
      </c>
    </row>
    <row r="14" spans="1:5">
      <c r="A14" s="4" t="s">
        <v>263</v>
      </c>
      <c r="D14" s="7" t="n">
        <v>60</v>
      </c>
    </row>
    <row r="15" spans="1:5">
      <c r="A15" s="4" t="s">
        <v>264</v>
      </c>
      <c r="D15" s="4" t="s">
        <v>265</v>
      </c>
    </row>
    <row r="16" spans="1:5">
      <c r="A16" s="4" t="s">
        <v>266</v>
      </c>
      <c r="D16" s="7" t="n">
        <v>35</v>
      </c>
    </row>
    <row r="17" spans="1:5">
      <c r="A17" s="4" t="s">
        <v>267</v>
      </c>
      <c r="D17" s="7" t="n">
        <v>185</v>
      </c>
    </row>
    <row r="18" spans="1:5">
      <c r="A18" s="4" t="s">
        <v>268</v>
      </c>
    </row>
    <row r="19" spans="1:5">
      <c r="A19" s="3" t="s">
        <v>252</v>
      </c>
    </row>
    <row r="20" spans="1:5">
      <c r="A20" s="4" t="s">
        <v>269</v>
      </c>
      <c r="B20" s="7" t="n">
        <v>13</v>
      </c>
    </row>
    <row r="21" spans="1:5">
      <c r="A21" s="4" t="s">
        <v>270</v>
      </c>
    </row>
    <row r="22" spans="1:5">
      <c r="A22" s="3" t="s">
        <v>252</v>
      </c>
    </row>
    <row r="23" spans="1:5">
      <c r="A23" s="4" t="s">
        <v>271</v>
      </c>
      <c r="B23" s="7" t="n">
        <v>28</v>
      </c>
    </row>
    <row r="24" spans="1:5">
      <c r="A24" s="4" t="s">
        <v>272</v>
      </c>
    </row>
    <row r="25" spans="1:5">
      <c r="A25" s="3" t="s">
        <v>252</v>
      </c>
    </row>
    <row r="26" spans="1:5">
      <c r="A26" s="4" t="s">
        <v>269</v>
      </c>
      <c r="C26" s="7" t="n">
        <v>864</v>
      </c>
    </row>
    <row r="27" spans="1:5">
      <c r="A27" s="4" t="s">
        <v>258</v>
      </c>
      <c r="C27" s="5" t="n">
        <v>892</v>
      </c>
    </row>
    <row r="28" spans="1:5">
      <c r="A28" s="4" t="s">
        <v>259</v>
      </c>
      <c r="C28" s="5" t="n">
        <v>108</v>
      </c>
    </row>
    <row r="29" spans="1:5">
      <c r="A29" s="4" t="s">
        <v>261</v>
      </c>
      <c r="C29" s="7" t="n">
        <v>216</v>
      </c>
    </row>
    <row r="30" spans="1:5">
      <c r="A30" s="4" t="s">
        <v>273</v>
      </c>
      <c r="C30" s="7" t="n">
        <v>21</v>
      </c>
    </row>
    <row r="31" spans="1:5">
      <c r="A31" s="4" t="s">
        <v>274</v>
      </c>
      <c r="C31" s="7" t="n">
        <v>67</v>
      </c>
    </row>
    <row r="32" spans="1:5">
      <c r="A32" s="4" t="s">
        <v>275</v>
      </c>
      <c r="C32" s="5" t="n">
        <v>28</v>
      </c>
    </row>
    <row r="33" spans="1:5">
      <c r="A33" s="4" t="s">
        <v>276</v>
      </c>
      <c r="C33" s="7" t="n">
        <v>39</v>
      </c>
    </row>
    <row r="34" spans="1:5">
      <c r="A34" s="4" t="s">
        <v>277</v>
      </c>
      <c r="C34" s="4" t="s">
        <v>278</v>
      </c>
    </row>
    <row r="35" spans="1:5">
      <c r="A35" s="4" t="s">
        <v>279</v>
      </c>
      <c r="C35" s="7" t="n">
        <v>129</v>
      </c>
    </row>
    <row r="36" spans="1:5">
      <c r="A36" s="4" t="s">
        <v>280</v>
      </c>
    </row>
    <row r="37" spans="1:5">
      <c r="A37" s="3" t="s">
        <v>252</v>
      </c>
    </row>
    <row r="38" spans="1:5">
      <c r="A38" s="4" t="s">
        <v>281</v>
      </c>
      <c r="C38" s="5" t="n">
        <v>947</v>
      </c>
    </row>
    <row r="39" spans="1:5">
      <c r="A39" s="4" t="s">
        <v>282</v>
      </c>
      <c r="C39" s="7" t="n">
        <v>332</v>
      </c>
    </row>
    <row r="40" spans="1:5">
      <c r="A40" s="4" t="s">
        <v>283</v>
      </c>
      <c r="E40" s="7" t="n">
        <v>484</v>
      </c>
    </row>
    <row r="41" spans="1:5">
      <c r="A41" s="4" t="s">
        <v>284</v>
      </c>
      <c r="E41" s="5" t="n">
        <v>484</v>
      </c>
    </row>
    <row r="42" spans="1:5">
      <c r="A42" s="4" t="s">
        <v>285</v>
      </c>
      <c r="E42" s="5" t="n">
        <v>170</v>
      </c>
    </row>
    <row r="43" spans="1:5">
      <c r="A43" s="4" t="s">
        <v>286</v>
      </c>
      <c r="E43" s="5" t="n">
        <v>170</v>
      </c>
    </row>
    <row r="44" spans="1:5">
      <c r="A44" s="4" t="s">
        <v>287</v>
      </c>
      <c r="E44" s="5" t="n">
        <v>463</v>
      </c>
    </row>
    <row r="45" spans="1:5">
      <c r="A45" s="4" t="s">
        <v>288</v>
      </c>
      <c r="E45" s="5" t="n">
        <v>162</v>
      </c>
    </row>
    <row r="46" spans="1:5">
      <c r="A46" s="4" t="s">
        <v>289</v>
      </c>
      <c r="E46" s="5" t="n">
        <v>167</v>
      </c>
    </row>
    <row r="47" spans="1:5">
      <c r="A47" s="4" t="s">
        <v>290</v>
      </c>
      <c r="E47" s="5" t="n">
        <v>58</v>
      </c>
    </row>
    <row r="48" spans="1:5">
      <c r="A48" s="4" t="s">
        <v>291</v>
      </c>
      <c r="E48" s="5" t="n">
        <v>630</v>
      </c>
    </row>
    <row r="49" spans="1:5">
      <c r="A49" s="4" t="s">
        <v>292</v>
      </c>
      <c r="E49" s="5" t="n">
        <v>220</v>
      </c>
    </row>
    <row r="50" spans="1:5">
      <c r="A50" s="4" t="s">
        <v>293</v>
      </c>
    </row>
    <row r="51" spans="1:5">
      <c r="A51" s="3" t="s">
        <v>252</v>
      </c>
    </row>
    <row r="52" spans="1:5">
      <c r="A52" s="4" t="s">
        <v>262</v>
      </c>
      <c r="E52" s="5" t="n">
        <v>116</v>
      </c>
    </row>
    <row r="53" spans="1:5">
      <c r="A53" s="4" t="s">
        <v>294</v>
      </c>
    </row>
    <row r="54" spans="1:5">
      <c r="A54" s="3" t="s">
        <v>252</v>
      </c>
    </row>
    <row r="55" spans="1:5">
      <c r="A55" s="4" t="s">
        <v>263</v>
      </c>
      <c r="E55" s="7" t="n">
        <v>100</v>
      </c>
    </row>
    <row r="56" spans="1:5">
      <c r="A56" s="4" t="s">
        <v>295</v>
      </c>
      <c r="E56" s="4" t="s">
        <v>296</v>
      </c>
    </row>
    <row r="57" spans="1:5">
      <c r="A57" s="4" t="s">
        <v>297</v>
      </c>
    </row>
    <row r="58" spans="1:5">
      <c r="A58" s="3" t="s">
        <v>252</v>
      </c>
    </row>
    <row r="59" spans="1:5">
      <c r="A59" s="4" t="s">
        <v>263</v>
      </c>
      <c r="E59" s="7" t="n">
        <v>39</v>
      </c>
    </row>
    <row r="60" spans="1:5">
      <c r="A60" s="4" t="s">
        <v>295</v>
      </c>
      <c r="E60" s="4" t="s">
        <v>29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99</v>
      </c>
      <c r="B1" s="2" t="s">
        <v>247</v>
      </c>
    </row>
    <row r="2" spans="1:2">
      <c r="B2" s="2" t="s">
        <v>300</v>
      </c>
    </row>
    <row r="3" spans="1:2">
      <c r="A3" s="3" t="s">
        <v>301</v>
      </c>
    </row>
    <row r="4" spans="1:2">
      <c r="A4" s="4" t="s">
        <v>302</v>
      </c>
      <c r="B4" s="7" t="n">
        <v>864</v>
      </c>
    </row>
    <row r="5" spans="1:2">
      <c r="A5" s="4" t="s">
        <v>303</v>
      </c>
      <c r="B5" s="5" t="n">
        <v>28</v>
      </c>
    </row>
    <row r="6" spans="1:2">
      <c r="A6" s="4" t="s">
        <v>304</v>
      </c>
      <c r="B6" s="5" t="n">
        <v>892</v>
      </c>
    </row>
    <row r="7" spans="1:2">
      <c r="A7" s="4" t="s">
        <v>305</v>
      </c>
      <c r="B7" s="5" t="n">
        <v>129</v>
      </c>
    </row>
    <row r="8" spans="1:2">
      <c r="A8" s="4" t="s">
        <v>306</v>
      </c>
      <c r="B8" s="5" t="n">
        <v>39</v>
      </c>
    </row>
    <row r="9" spans="1:2">
      <c r="A9" s="4" t="s">
        <v>307</v>
      </c>
      <c r="B9" s="5" t="n">
        <v>-108</v>
      </c>
    </row>
    <row r="10" spans="1:2">
      <c r="A10" s="4" t="s">
        <v>308</v>
      </c>
      <c r="B10" s="7" t="n">
        <v>9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9</v>
      </c>
      <c r="B1" s="2" t="s">
        <v>2</v>
      </c>
      <c r="C1" s="2" t="s">
        <v>74</v>
      </c>
      <c r="D1" s="2" t="s">
        <v>249</v>
      </c>
    </row>
    <row r="2" spans="1:4">
      <c r="A2" s="3" t="s">
        <v>310</v>
      </c>
    </row>
    <row r="3" spans="1:4">
      <c r="A3" s="4" t="s">
        <v>84</v>
      </c>
      <c r="B3" s="7" t="n">
        <v>3012</v>
      </c>
      <c r="C3" s="7" t="n">
        <v>3063</v>
      </c>
    </row>
    <row r="4" spans="1:4">
      <c r="A4" s="4" t="s">
        <v>272</v>
      </c>
    </row>
    <row r="5" spans="1:4">
      <c r="A5" s="3" t="s">
        <v>310</v>
      </c>
    </row>
    <row r="6" spans="1:4">
      <c r="A6" s="4" t="s">
        <v>311</v>
      </c>
      <c r="D6" s="7" t="n">
        <v>108</v>
      </c>
    </row>
    <row r="7" spans="1:4">
      <c r="A7" s="4" t="s">
        <v>78</v>
      </c>
      <c r="D7" s="5" t="n">
        <v>28</v>
      </c>
    </row>
    <row r="8" spans="1:4">
      <c r="A8" s="4" t="s">
        <v>312</v>
      </c>
      <c r="D8" s="5" t="n">
        <v>216</v>
      </c>
    </row>
    <row r="9" spans="1:4">
      <c r="A9" s="4" t="s">
        <v>95</v>
      </c>
      <c r="D9" s="5" t="n">
        <v>153</v>
      </c>
    </row>
    <row r="10" spans="1:4">
      <c r="A10" s="4" t="s">
        <v>84</v>
      </c>
      <c r="D10" s="5" t="n">
        <v>552</v>
      </c>
    </row>
    <row r="11" spans="1:4">
      <c r="A11" s="4" t="s">
        <v>313</v>
      </c>
      <c r="D11" s="5" t="n">
        <v>69</v>
      </c>
    </row>
    <row r="12" spans="1:4">
      <c r="A12" s="4" t="s">
        <v>314</v>
      </c>
      <c r="D12" s="5" t="n">
        <v>1126</v>
      </c>
    </row>
    <row r="13" spans="1:4">
      <c r="A13" s="3" t="s">
        <v>315</v>
      </c>
    </row>
    <row r="14" spans="1:4">
      <c r="A14" s="4" t="s">
        <v>316</v>
      </c>
      <c r="D14" s="5" t="n">
        <v>50</v>
      </c>
    </row>
    <row r="15" spans="1:4">
      <c r="A15" s="4" t="s">
        <v>95</v>
      </c>
      <c r="D15" s="5" t="n">
        <v>52</v>
      </c>
    </row>
    <row r="16" spans="1:4">
      <c r="A16" s="4" t="s">
        <v>317</v>
      </c>
      <c r="D16" s="5" t="n">
        <v>129</v>
      </c>
    </row>
    <row r="17" spans="1:4">
      <c r="A17" s="4" t="s">
        <v>318</v>
      </c>
      <c r="D17" s="5" t="n">
        <v>3</v>
      </c>
    </row>
    <row r="18" spans="1:4">
      <c r="A18" s="4" t="s">
        <v>319</v>
      </c>
      <c r="D18" s="5" t="n">
        <v>234</v>
      </c>
    </row>
    <row r="19" spans="1:4">
      <c r="A19" s="4" t="s">
        <v>320</v>
      </c>
      <c r="D19" s="7" t="n">
        <v>8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21</v>
      </c>
      <c r="B1" s="2" t="s">
        <v>1</v>
      </c>
    </row>
    <row r="2" spans="1:2">
      <c r="B2" s="2" t="s">
        <v>322</v>
      </c>
    </row>
    <row r="3" spans="1:2">
      <c r="A3" s="3" t="s">
        <v>323</v>
      </c>
    </row>
    <row r="4" spans="1:2">
      <c r="A4" s="4" t="s">
        <v>324</v>
      </c>
      <c r="B4" s="7" t="n">
        <v>76</v>
      </c>
    </row>
    <row r="5" spans="1:2">
      <c r="A5" s="4" t="s">
        <v>325</v>
      </c>
      <c r="B5" s="7" t="n">
        <v>1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27</v>
      </c>
    </row>
    <row r="3" spans="1:3">
      <c r="A3" s="3" t="s">
        <v>323</v>
      </c>
    </row>
    <row r="4" spans="1:3">
      <c r="A4" s="4" t="s">
        <v>44</v>
      </c>
      <c r="B4" s="7" t="n">
        <v>46</v>
      </c>
      <c r="C4" s="7" t="n">
        <v>-21</v>
      </c>
    </row>
    <row r="5" spans="1:3">
      <c r="A5" s="4" t="s">
        <v>327</v>
      </c>
    </row>
    <row r="6" spans="1:3">
      <c r="A6" s="3" t="s">
        <v>323</v>
      </c>
    </row>
    <row r="7" spans="1:3">
      <c r="A7" s="4" t="s">
        <v>328</v>
      </c>
      <c r="B7" s="5" t="n">
        <v>26</v>
      </c>
      <c r="C7" s="5" t="n">
        <v>42</v>
      </c>
    </row>
    <row r="8" spans="1:3">
      <c r="A8" s="4" t="s">
        <v>329</v>
      </c>
      <c r="B8" s="5" t="n">
        <v>-122</v>
      </c>
      <c r="C8" s="5" t="n">
        <v>-31</v>
      </c>
    </row>
    <row r="9" spans="1:3">
      <c r="A9" s="4" t="s">
        <v>330</v>
      </c>
      <c r="B9" s="5" t="n">
        <v>168</v>
      </c>
      <c r="C9" s="5" t="n">
        <v>10</v>
      </c>
    </row>
    <row r="10" spans="1:3">
      <c r="A10" s="4" t="s">
        <v>44</v>
      </c>
      <c r="B10" s="7" t="n">
        <v>46</v>
      </c>
      <c r="C10" s="7"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27</v>
      </c>
    </row>
    <row r="3" spans="1:3">
      <c r="A3" s="3" t="s">
        <v>323</v>
      </c>
    </row>
    <row r="4" spans="1:3">
      <c r="A4" s="4" t="s">
        <v>332</v>
      </c>
      <c r="B4" s="7" t="n">
        <v>-35</v>
      </c>
      <c r="C4" s="7" t="n">
        <v>-57</v>
      </c>
    </row>
    <row r="5" spans="1:3">
      <c r="A5" s="4" t="s">
        <v>327</v>
      </c>
    </row>
    <row r="6" spans="1:3">
      <c r="A6" s="3" t="s">
        <v>323</v>
      </c>
    </row>
    <row r="7" spans="1:3">
      <c r="A7" s="4" t="s">
        <v>333</v>
      </c>
      <c r="B7" s="5" t="n">
        <v>-35</v>
      </c>
      <c r="C7" s="5" t="n">
        <v>-37</v>
      </c>
    </row>
    <row r="8" spans="1:3">
      <c r="A8" s="4" t="s">
        <v>334</v>
      </c>
      <c r="B8" s="5" t="n">
        <v>0</v>
      </c>
      <c r="C8" s="5" t="n">
        <v>-20</v>
      </c>
    </row>
    <row r="9" spans="1:3">
      <c r="A9" s="4" t="s">
        <v>335</v>
      </c>
      <c r="B9" s="5" t="n">
        <v>0</v>
      </c>
      <c r="C9" s="5" t="n">
        <v>0</v>
      </c>
    </row>
    <row r="10" spans="1:3">
      <c r="A10" s="4" t="s">
        <v>332</v>
      </c>
      <c r="B10" s="7" t="n">
        <v>-35</v>
      </c>
      <c r="C10" s="7" t="n">
        <v>-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27</v>
      </c>
    </row>
    <row r="3" spans="1:3">
      <c r="A3" s="3" t="s">
        <v>53</v>
      </c>
    </row>
    <row r="4" spans="1:3">
      <c r="A4" s="4" t="s">
        <v>70</v>
      </c>
      <c r="B4" s="7" t="n">
        <v>12</v>
      </c>
      <c r="C4" s="7" t="n">
        <v>10</v>
      </c>
    </row>
    <row r="5" spans="1:3">
      <c r="A5" s="4" t="s">
        <v>71</v>
      </c>
      <c r="B5" s="5" t="n">
        <v>4</v>
      </c>
      <c r="C5" s="5" t="n">
        <v>4</v>
      </c>
    </row>
    <row r="6" spans="1:3">
      <c r="A6" s="4" t="s">
        <v>72</v>
      </c>
      <c r="B6" s="7" t="n">
        <v>2</v>
      </c>
      <c r="C6" s="7"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74</v>
      </c>
    </row>
    <row r="2" spans="1:3">
      <c r="A2" s="3" t="s">
        <v>323</v>
      </c>
    </row>
    <row r="3" spans="1:3">
      <c r="A3" s="4" t="s">
        <v>337</v>
      </c>
      <c r="B3" s="7" t="n">
        <v>5</v>
      </c>
      <c r="C3" s="7" t="n">
        <v>92</v>
      </c>
    </row>
    <row r="4" spans="1:3">
      <c r="A4" s="4" t="s">
        <v>327</v>
      </c>
    </row>
    <row r="5" spans="1:3">
      <c r="A5" s="3" t="s">
        <v>323</v>
      </c>
    </row>
    <row r="6" spans="1:3">
      <c r="A6" s="4" t="s">
        <v>338</v>
      </c>
      <c r="B6" s="5" t="n">
        <v>61</v>
      </c>
      <c r="C6" s="5" t="n">
        <v>54</v>
      </c>
    </row>
    <row r="7" spans="1:3">
      <c r="A7" s="4" t="s">
        <v>339</v>
      </c>
      <c r="B7" s="5" t="n">
        <v>17</v>
      </c>
      <c r="C7" s="5" t="n">
        <v>100</v>
      </c>
    </row>
    <row r="8" spans="1:3">
      <c r="A8" s="4" t="s">
        <v>86</v>
      </c>
      <c r="B8" s="5" t="n">
        <v>78</v>
      </c>
      <c r="C8" s="5" t="n">
        <v>154</v>
      </c>
    </row>
    <row r="9" spans="1:3">
      <c r="A9" s="4" t="s">
        <v>340</v>
      </c>
      <c r="B9" s="5" t="n">
        <v>60</v>
      </c>
      <c r="C9" s="5" t="n">
        <v>46</v>
      </c>
    </row>
    <row r="10" spans="1:3">
      <c r="A10" s="4" t="s">
        <v>341</v>
      </c>
      <c r="B10" s="5" t="n">
        <v>13</v>
      </c>
      <c r="C10" s="5" t="n">
        <v>16</v>
      </c>
    </row>
    <row r="11" spans="1:3">
      <c r="A11" s="4" t="s">
        <v>342</v>
      </c>
      <c r="B11" s="5" t="n">
        <v>73</v>
      </c>
      <c r="C11" s="5" t="n">
        <v>62</v>
      </c>
    </row>
    <row r="12" spans="1:3">
      <c r="A12" s="4" t="s">
        <v>337</v>
      </c>
      <c r="B12" s="7" t="n">
        <v>5</v>
      </c>
      <c r="C12" s="7" t="n">
        <v>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27</v>
      </c>
    </row>
    <row r="3" spans="1:3">
      <c r="A3" s="3" t="s">
        <v>344</v>
      </c>
    </row>
    <row r="4" spans="1:3">
      <c r="A4" s="4" t="s">
        <v>345</v>
      </c>
      <c r="B4" s="7" t="n">
        <v>17</v>
      </c>
      <c r="C4" s="7" t="n">
        <v>4</v>
      </c>
    </row>
    <row r="5" spans="1:3">
      <c r="A5" s="4" t="s">
        <v>346</v>
      </c>
    </row>
    <row r="6" spans="1:3">
      <c r="A6" s="3" t="s">
        <v>344</v>
      </c>
    </row>
    <row r="7" spans="1:3">
      <c r="A7" s="4" t="s">
        <v>347</v>
      </c>
      <c r="B7" s="5" t="n">
        <v>35</v>
      </c>
    </row>
    <row r="8" spans="1:3">
      <c r="A8" s="4" t="s">
        <v>348</v>
      </c>
    </row>
    <row r="9" spans="1:3">
      <c r="A9" s="3" t="s">
        <v>344</v>
      </c>
    </row>
    <row r="10" spans="1:3">
      <c r="A10" s="4" t="s">
        <v>349</v>
      </c>
      <c r="B10" s="5" t="n">
        <v>10</v>
      </c>
    </row>
    <row r="11" spans="1:3">
      <c r="A11" s="4" t="s">
        <v>350</v>
      </c>
    </row>
    <row r="12" spans="1:3">
      <c r="A12" s="3" t="s">
        <v>344</v>
      </c>
    </row>
    <row r="13" spans="1:3">
      <c r="A13" s="4" t="s">
        <v>345</v>
      </c>
      <c r="B13" s="7" t="n">
        <v>12</v>
      </c>
      <c r="C13" s="7" t="n">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27</v>
      </c>
    </row>
    <row r="3" spans="1:3">
      <c r="A3" s="3" t="s">
        <v>344</v>
      </c>
    </row>
    <row r="4" spans="1:3">
      <c r="A4" s="4" t="s">
        <v>352</v>
      </c>
      <c r="B4" s="7" t="n">
        <v>58</v>
      </c>
      <c r="C4" s="7" t="n">
        <v>28</v>
      </c>
    </row>
    <row r="5" spans="1:3">
      <c r="A5" s="4" t="s">
        <v>353</v>
      </c>
      <c r="B5" s="5" t="n">
        <v>17</v>
      </c>
      <c r="C5" s="5" t="n">
        <v>4</v>
      </c>
    </row>
    <row r="6" spans="1:3">
      <c r="A6" s="4" t="s">
        <v>354</v>
      </c>
      <c r="B6" s="5" t="n">
        <v>-26</v>
      </c>
      <c r="C6" s="5" t="n">
        <v>-12</v>
      </c>
    </row>
    <row r="7" spans="1:3">
      <c r="A7" s="4" t="s">
        <v>32</v>
      </c>
      <c r="B7" s="5" t="n">
        <v>-4</v>
      </c>
      <c r="C7" s="5" t="n">
        <v>0</v>
      </c>
    </row>
    <row r="8" spans="1:3">
      <c r="A8" s="4" t="s">
        <v>355</v>
      </c>
      <c r="B8" s="5" t="n">
        <v>45</v>
      </c>
      <c r="C8" s="5" t="n">
        <v>20</v>
      </c>
    </row>
    <row r="9" spans="1:3">
      <c r="A9" s="4" t="s">
        <v>356</v>
      </c>
    </row>
    <row r="10" spans="1:3">
      <c r="A10" s="3" t="s">
        <v>344</v>
      </c>
    </row>
    <row r="11" spans="1:3">
      <c r="A11" s="4" t="s">
        <v>352</v>
      </c>
      <c r="B11" s="5" t="n">
        <v>47</v>
      </c>
      <c r="C11" s="5" t="n">
        <v>21</v>
      </c>
    </row>
    <row r="12" spans="1:3">
      <c r="A12" s="4" t="s">
        <v>353</v>
      </c>
      <c r="B12" s="5" t="n">
        <v>17</v>
      </c>
      <c r="C12" s="5" t="n">
        <v>4</v>
      </c>
    </row>
    <row r="13" spans="1:3">
      <c r="A13" s="4" t="s">
        <v>354</v>
      </c>
      <c r="B13" s="5" t="n">
        <v>-26</v>
      </c>
      <c r="C13" s="5" t="n">
        <v>-11</v>
      </c>
    </row>
    <row r="14" spans="1:3">
      <c r="A14" s="4" t="s">
        <v>32</v>
      </c>
      <c r="B14" s="5" t="n">
        <v>-4</v>
      </c>
      <c r="C14" s="5" t="n">
        <v>0</v>
      </c>
    </row>
    <row r="15" spans="1:3">
      <c r="A15" s="4" t="s">
        <v>355</v>
      </c>
      <c r="B15" s="5" t="n">
        <v>34</v>
      </c>
      <c r="C15" s="5" t="n">
        <v>14</v>
      </c>
    </row>
    <row r="16" spans="1:3">
      <c r="A16" s="4" t="s">
        <v>357</v>
      </c>
    </row>
    <row r="17" spans="1:3">
      <c r="A17" s="3" t="s">
        <v>344</v>
      </c>
    </row>
    <row r="18" spans="1:3">
      <c r="A18" s="4" t="s">
        <v>352</v>
      </c>
      <c r="B18" s="5" t="n">
        <v>5</v>
      </c>
      <c r="C18" s="5" t="n">
        <v>7</v>
      </c>
    </row>
    <row r="19" spans="1:3">
      <c r="A19" s="4" t="s">
        <v>353</v>
      </c>
      <c r="B19" s="5" t="n">
        <v>0</v>
      </c>
      <c r="C19" s="5" t="n">
        <v>0</v>
      </c>
    </row>
    <row r="20" spans="1:3">
      <c r="A20" s="4" t="s">
        <v>354</v>
      </c>
      <c r="B20" s="5" t="n">
        <v>0</v>
      </c>
      <c r="C20" s="5" t="n">
        <v>-1</v>
      </c>
    </row>
    <row r="21" spans="1:3">
      <c r="A21" s="4" t="s">
        <v>32</v>
      </c>
      <c r="B21" s="5" t="n">
        <v>0</v>
      </c>
      <c r="C21" s="5" t="n">
        <v>0</v>
      </c>
    </row>
    <row r="22" spans="1:3">
      <c r="A22" s="4" t="s">
        <v>355</v>
      </c>
      <c r="B22" s="5" t="n">
        <v>5</v>
      </c>
      <c r="C22" s="5" t="n">
        <v>6</v>
      </c>
    </row>
    <row r="23" spans="1:3">
      <c r="A23" s="4" t="s">
        <v>358</v>
      </c>
    </row>
    <row r="24" spans="1:3">
      <c r="A24" s="3" t="s">
        <v>344</v>
      </c>
    </row>
    <row r="25" spans="1:3">
      <c r="A25" s="4" t="s">
        <v>352</v>
      </c>
      <c r="B25" s="5" t="n">
        <v>6</v>
      </c>
      <c r="C25" s="5" t="n">
        <v>0</v>
      </c>
    </row>
    <row r="26" spans="1:3">
      <c r="A26" s="4" t="s">
        <v>353</v>
      </c>
      <c r="B26" s="5" t="n">
        <v>0</v>
      </c>
      <c r="C26" s="5" t="n">
        <v>0</v>
      </c>
    </row>
    <row r="27" spans="1:3">
      <c r="A27" s="4" t="s">
        <v>354</v>
      </c>
      <c r="B27" s="5" t="n">
        <v>0</v>
      </c>
      <c r="C27" s="5" t="n">
        <v>0</v>
      </c>
    </row>
    <row r="28" spans="1:3">
      <c r="A28" s="4" t="s">
        <v>32</v>
      </c>
      <c r="B28" s="5" t="n">
        <v>0</v>
      </c>
      <c r="C28" s="5" t="n">
        <v>0</v>
      </c>
    </row>
    <row r="29" spans="1:3">
      <c r="A29" s="4" t="s">
        <v>355</v>
      </c>
      <c r="B29" s="7" t="n">
        <v>6</v>
      </c>
      <c r="C2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4"/>
    <col customWidth="1" max="5" min="5" width="17"/>
    <col customWidth="1" max="6" min="6" width="21"/>
    <col customWidth="1" max="7" min="7" width="4"/>
  </cols>
  <sheetData>
    <row r="1" spans="1:7">
      <c r="A1" s="1" t="s">
        <v>359</v>
      </c>
      <c r="C1" s="2" t="s">
        <v>322</v>
      </c>
      <c r="E1" s="2" t="s">
        <v>360</v>
      </c>
      <c r="F1" s="2" t="s">
        <v>361</v>
      </c>
    </row>
    <row r="2" spans="1:7">
      <c r="A2" s="3" t="s">
        <v>362</v>
      </c>
    </row>
    <row r="3" spans="1:7">
      <c r="A3" s="4" t="s">
        <v>363</v>
      </c>
      <c r="C3" s="7" t="n">
        <v>142</v>
      </c>
      <c r="F3" s="7" t="n">
        <v>185</v>
      </c>
    </row>
    <row r="4" spans="1:7">
      <c r="A4" s="4" t="s">
        <v>364</v>
      </c>
      <c r="C4" s="5" t="n">
        <v>200</v>
      </c>
      <c r="F4" s="5" t="n">
        <v>205</v>
      </c>
    </row>
    <row r="5" spans="1:7">
      <c r="A5" s="4" t="s">
        <v>365</v>
      </c>
      <c r="C5" s="5" t="n">
        <v>2196</v>
      </c>
      <c r="F5" s="5" t="n">
        <v>2379</v>
      </c>
    </row>
    <row r="6" spans="1:7">
      <c r="A6" s="4" t="s">
        <v>366</v>
      </c>
    </row>
    <row r="7" spans="1:7">
      <c r="A7" s="3" t="s">
        <v>362</v>
      </c>
    </row>
    <row r="8" spans="1:7">
      <c r="A8" s="4" t="s">
        <v>367</v>
      </c>
      <c r="B8" s="4" t="s">
        <v>57</v>
      </c>
      <c r="C8" s="7" t="n">
        <v>1371</v>
      </c>
      <c r="F8" s="5" t="n">
        <v>1476</v>
      </c>
    </row>
    <row r="9" spans="1:7">
      <c r="A9" s="4" t="s">
        <v>368</v>
      </c>
      <c r="B9" s="4" t="s">
        <v>57</v>
      </c>
      <c r="C9" s="4" t="s">
        <v>369</v>
      </c>
      <c r="E9" s="4" t="s">
        <v>369</v>
      </c>
    </row>
    <row r="10" spans="1:7">
      <c r="A10" s="4" t="s">
        <v>370</v>
      </c>
    </row>
    <row r="11" spans="1:7">
      <c r="A11" s="3" t="s">
        <v>362</v>
      </c>
    </row>
    <row r="12" spans="1:7">
      <c r="A12" s="4" t="s">
        <v>367</v>
      </c>
      <c r="B12" s="4" t="s">
        <v>59</v>
      </c>
      <c r="C12" s="7" t="n">
        <v>166</v>
      </c>
      <c r="F12" s="5" t="n">
        <v>168</v>
      </c>
    </row>
    <row r="13" spans="1:7">
      <c r="A13" s="4" t="s">
        <v>371</v>
      </c>
    </row>
    <row r="14" spans="1:7">
      <c r="A14" s="3" t="s">
        <v>362</v>
      </c>
    </row>
    <row r="15" spans="1:7">
      <c r="A15" s="4" t="s">
        <v>372</v>
      </c>
      <c r="C15" s="7" t="n">
        <v>317</v>
      </c>
      <c r="D15" s="4" t="s">
        <v>61</v>
      </c>
      <c r="E15" s="10" t="n">
        <v>451</v>
      </c>
      <c r="F15" s="7" t="n">
        <v>345</v>
      </c>
      <c r="G15" s="4" t="s">
        <v>61</v>
      </c>
    </row>
    <row r="16" spans="1:7">
      <c r="A16" t="n"/>
    </row>
    <row r="17" spans="1:7">
      <c r="A17" s="4" t="s">
        <v>57</v>
      </c>
      <c r="B17" s="4" t="s">
        <v>373</v>
      </c>
    </row>
    <row r="18" spans="1:7">
      <c r="A18" s="4" t="s">
        <v>59</v>
      </c>
      <c r="B18" s="4" t="s">
        <v>374</v>
      </c>
    </row>
    <row r="19" spans="1:7">
      <c r="A19" s="4" t="s">
        <v>61</v>
      </c>
      <c r="B19" s="4" t="s">
        <v>375</v>
      </c>
    </row>
  </sheetData>
  <mergeCells count="7">
    <mergeCell ref="A1:B1"/>
    <mergeCell ref="C1:D1"/>
    <mergeCell ref="F1:G1"/>
    <mergeCell ref="A16:F16"/>
    <mergeCell ref="B17:F17"/>
    <mergeCell ref="B18:F18"/>
    <mergeCell ref="B19:F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 customWidth="1" max="5" min="5" width="21"/>
    <col customWidth="1" max="6" min="6" width="4"/>
    <col customWidth="1" max="7" min="7" width="14"/>
    <col customWidth="1" max="8" min="8" width="21"/>
  </cols>
  <sheetData>
    <row r="1" spans="1:8">
      <c r="A1" s="1" t="s">
        <v>376</v>
      </c>
      <c r="B1" s="2" t="s">
        <v>1</v>
      </c>
      <c r="E1" t="n"/>
    </row>
    <row r="2" spans="1:8">
      <c r="B2" s="2" t="s">
        <v>322</v>
      </c>
      <c r="D2" s="2" t="s">
        <v>360</v>
      </c>
      <c r="E2" s="2" t="s">
        <v>361</v>
      </c>
      <c r="F2" s="2" t="s">
        <v>57</v>
      </c>
      <c r="G2" s="2" t="s">
        <v>377</v>
      </c>
      <c r="H2" s="2" t="s">
        <v>378</v>
      </c>
    </row>
    <row r="3" spans="1:8">
      <c r="A3" s="4" t="s">
        <v>379</v>
      </c>
      <c r="E3" t="n"/>
    </row>
    <row r="4" spans="1:8">
      <c r="A4" s="3" t="s">
        <v>362</v>
      </c>
      <c r="E4" t="n"/>
    </row>
    <row r="5" spans="1:8">
      <c r="A5" s="4" t="s">
        <v>380</v>
      </c>
      <c r="B5" s="4" t="s">
        <v>381</v>
      </c>
      <c r="D5" s="4" t="s">
        <v>381</v>
      </c>
      <c r="E5" t="n"/>
      <c r="H5" s="4" t="s">
        <v>382</v>
      </c>
    </row>
    <row r="6" spans="1:8">
      <c r="A6" s="4" t="s">
        <v>383</v>
      </c>
      <c r="E6" t="n"/>
      <c r="H6" s="7" t="n">
        <v>100</v>
      </c>
    </row>
    <row r="7" spans="1:8">
      <c r="A7" s="4" t="s">
        <v>384</v>
      </c>
      <c r="E7" t="n"/>
      <c r="G7" s="4" t="s">
        <v>385</v>
      </c>
    </row>
    <row r="8" spans="1:8">
      <c r="A8" s="4" t="s">
        <v>371</v>
      </c>
      <c r="E8" t="n"/>
    </row>
    <row r="9" spans="1:8">
      <c r="A9" s="3" t="s">
        <v>362</v>
      </c>
      <c r="E9" t="n"/>
    </row>
    <row r="10" spans="1:8">
      <c r="A10" s="4" t="s">
        <v>372</v>
      </c>
      <c r="B10" s="7" t="n">
        <v>317</v>
      </c>
      <c r="C10" s="4" t="s">
        <v>57</v>
      </c>
      <c r="D10" s="10" t="n">
        <v>451</v>
      </c>
      <c r="E10" s="7" t="n">
        <v>345</v>
      </c>
    </row>
    <row r="11" spans="1:8">
      <c r="A11" s="4" t="s">
        <v>386</v>
      </c>
      <c r="E11" t="n"/>
    </row>
    <row r="12" spans="1:8">
      <c r="A12" s="3" t="s">
        <v>362</v>
      </c>
      <c r="E12" t="n"/>
    </row>
    <row r="13" spans="1:8">
      <c r="A13" s="4" t="s">
        <v>387</v>
      </c>
      <c r="B13" s="4" t="s">
        <v>388</v>
      </c>
      <c r="E13" t="n"/>
    </row>
    <row r="14" spans="1:8">
      <c r="A14" s="4" t="s">
        <v>389</v>
      </c>
      <c r="B14" s="4" t="s">
        <v>390</v>
      </c>
      <c r="E14" t="n"/>
    </row>
    <row r="15" spans="1:8">
      <c r="A15" s="4" t="s">
        <v>391</v>
      </c>
      <c r="B15" s="4" t="s">
        <v>392</v>
      </c>
      <c r="D15" s="4" t="s">
        <v>392</v>
      </c>
      <c r="E15" t="n"/>
    </row>
    <row r="16" spans="1:8">
      <c r="A16" t="n"/>
    </row>
    <row r="17" spans="1:8">
      <c r="A17" s="4" t="s">
        <v>57</v>
      </c>
      <c r="B17" s="4" t="s">
        <v>375</v>
      </c>
    </row>
  </sheetData>
  <mergeCells count="19">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A16:H16"/>
    <mergeCell ref="B17:H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74</v>
      </c>
    </row>
    <row r="2" spans="1:3">
      <c r="A2" s="3" t="s">
        <v>160</v>
      </c>
    </row>
    <row r="3" spans="1:3">
      <c r="A3" s="4" t="s">
        <v>394</v>
      </c>
      <c r="B3" s="7" t="n">
        <v>164</v>
      </c>
      <c r="C3" s="7" t="n">
        <v>164</v>
      </c>
    </row>
    <row r="4" spans="1:3">
      <c r="A4" s="4" t="s">
        <v>395</v>
      </c>
      <c r="B4" s="5" t="n">
        <v>36</v>
      </c>
      <c r="C4" s="5" t="n">
        <v>46</v>
      </c>
    </row>
    <row r="5" spans="1:3">
      <c r="A5" s="4" t="s">
        <v>396</v>
      </c>
      <c r="B5" s="5" t="n">
        <v>-58</v>
      </c>
      <c r="C5" s="5" t="n">
        <v>-25</v>
      </c>
    </row>
    <row r="6" spans="1:3">
      <c r="A6" s="4" t="s">
        <v>397</v>
      </c>
      <c r="B6" s="5" t="n">
        <v>142</v>
      </c>
      <c r="C6" s="5" t="n">
        <v>185</v>
      </c>
    </row>
    <row r="7" spans="1:3">
      <c r="A7" s="4" t="s">
        <v>398</v>
      </c>
      <c r="B7" s="7" t="n">
        <v>3</v>
      </c>
      <c r="C7" s="7" t="n">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99</v>
      </c>
      <c r="C1" s="2" t="s">
        <v>1</v>
      </c>
    </row>
    <row r="2" spans="1:4">
      <c r="C2" s="2" t="s">
        <v>2</v>
      </c>
      <c r="D2" s="2" t="s">
        <v>27</v>
      </c>
    </row>
    <row r="3" spans="1:4">
      <c r="A3" s="3" t="s">
        <v>400</v>
      </c>
    </row>
    <row r="4" spans="1:4">
      <c r="A4" s="4" t="s">
        <v>38</v>
      </c>
      <c r="C4" s="7" t="n">
        <v>8</v>
      </c>
      <c r="D4" s="7" t="n">
        <v>25</v>
      </c>
    </row>
    <row r="5" spans="1:4">
      <c r="A5" s="4" t="s">
        <v>366</v>
      </c>
    </row>
    <row r="6" spans="1:4">
      <c r="A6" s="3" t="s">
        <v>400</v>
      </c>
    </row>
    <row r="7" spans="1:4">
      <c r="A7" s="4" t="s">
        <v>38</v>
      </c>
      <c r="B7" s="4" t="s">
        <v>57</v>
      </c>
      <c r="C7" s="5" t="n">
        <v>9</v>
      </c>
      <c r="D7" s="5" t="n">
        <v>25</v>
      </c>
    </row>
    <row r="8" spans="1:4">
      <c r="A8" s="4" t="s">
        <v>401</v>
      </c>
    </row>
    <row r="9" spans="1:4">
      <c r="A9" s="3" t="s">
        <v>400</v>
      </c>
    </row>
    <row r="10" spans="1:4">
      <c r="A10" s="4" t="s">
        <v>38</v>
      </c>
      <c r="C10" s="7" t="n">
        <v>-1</v>
      </c>
      <c r="D10" s="7" t="n">
        <v>0</v>
      </c>
    </row>
    <row r="11" spans="1:4">
      <c r="A11" t="n"/>
    </row>
    <row r="12" spans="1:4">
      <c r="A12" s="4" t="s">
        <v>57</v>
      </c>
      <c r="B12" s="4" t="s">
        <v>402</v>
      </c>
    </row>
  </sheetData>
  <mergeCells count="4">
    <mergeCell ref="A1:B2"/>
    <mergeCell ref="C1:D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27</v>
      </c>
    </row>
    <row r="3" spans="1:3">
      <c r="A3" s="4" t="s">
        <v>404</v>
      </c>
    </row>
    <row r="4" spans="1:3">
      <c r="A4" s="3" t="s">
        <v>400</v>
      </c>
    </row>
    <row r="5" spans="1:3">
      <c r="A5" s="4" t="s">
        <v>405</v>
      </c>
      <c r="B5" s="7" t="n">
        <v>12</v>
      </c>
      <c r="C5" s="7"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06</v>
      </c>
      <c r="C1" s="2" t="s">
        <v>1</v>
      </c>
    </row>
    <row r="2" spans="1:4">
      <c r="C2" s="2" t="s">
        <v>2</v>
      </c>
      <c r="D2" s="2" t="s">
        <v>27</v>
      </c>
    </row>
    <row r="3" spans="1:4">
      <c r="A3" s="3" t="s">
        <v>400</v>
      </c>
    </row>
    <row r="4" spans="1:4">
      <c r="A4" s="4" t="s">
        <v>328</v>
      </c>
      <c r="C4" s="7" t="n">
        <v>587</v>
      </c>
      <c r="D4" s="7" t="n">
        <v>728</v>
      </c>
    </row>
    <row r="5" spans="1:4">
      <c r="A5" s="4" t="s">
        <v>407</v>
      </c>
      <c r="B5" s="4" t="s">
        <v>57</v>
      </c>
      <c r="C5" s="5" t="n">
        <v>85</v>
      </c>
      <c r="D5" s="5" t="n">
        <v>137</v>
      </c>
    </row>
    <row r="6" spans="1:4">
      <c r="A6" s="4" t="s">
        <v>45</v>
      </c>
      <c r="C6" s="7" t="n">
        <v>42</v>
      </c>
      <c r="D6" s="7" t="n">
        <v>81</v>
      </c>
    </row>
    <row r="7" spans="1:4">
      <c r="A7" t="n"/>
    </row>
    <row r="8" spans="1:4">
      <c r="A8" s="4" t="s">
        <v>57</v>
      </c>
      <c r="B8" s="4" t="s">
        <v>408</v>
      </c>
    </row>
  </sheetData>
  <mergeCells count="4">
    <mergeCell ref="A1:B2"/>
    <mergeCell ref="C1:D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9</v>
      </c>
      <c r="B1" s="2" t="s">
        <v>1</v>
      </c>
    </row>
    <row r="2" spans="1:3">
      <c r="B2" s="2" t="s">
        <v>2</v>
      </c>
      <c r="C2" s="2" t="s">
        <v>27</v>
      </c>
    </row>
    <row r="3" spans="1:3">
      <c r="A3" s="3" t="s">
        <v>400</v>
      </c>
    </row>
    <row r="4" spans="1:3">
      <c r="A4" s="4" t="s">
        <v>36</v>
      </c>
      <c r="B4" s="7" t="n">
        <v>55</v>
      </c>
      <c r="C4" s="7" t="n">
        <v>88</v>
      </c>
    </row>
    <row r="5" spans="1:3">
      <c r="A5" s="4" t="s">
        <v>410</v>
      </c>
      <c r="B5" s="7" t="n">
        <v>140</v>
      </c>
      <c r="C5" s="7" t="n">
        <v>2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r="A1" s="1" t="s">
        <v>73</v>
      </c>
      <c r="C1" s="2" t="s">
        <v>2</v>
      </c>
      <c r="D1" s="2" t="s">
        <v>74</v>
      </c>
    </row>
    <row r="2" spans="1:4">
      <c r="A2" s="3" t="s">
        <v>75</v>
      </c>
    </row>
    <row r="3" spans="1:4">
      <c r="A3" s="4" t="s">
        <v>76</v>
      </c>
      <c r="C3" s="7" t="n">
        <v>1898</v>
      </c>
      <c r="D3" s="7" t="n">
        <v>1951</v>
      </c>
    </row>
    <row r="4" spans="1:4">
      <c r="A4" s="4" t="s">
        <v>77</v>
      </c>
      <c r="C4" s="5" t="n">
        <v>1301</v>
      </c>
      <c r="D4" s="5" t="n">
        <v>1283</v>
      </c>
    </row>
    <row r="5" spans="1:4">
      <c r="A5" s="4" t="s">
        <v>78</v>
      </c>
      <c r="C5" s="5" t="n">
        <v>630</v>
      </c>
      <c r="D5" s="5" t="n">
        <v>717</v>
      </c>
    </row>
    <row r="6" spans="1:4">
      <c r="A6" s="4" t="s">
        <v>79</v>
      </c>
      <c r="C6" s="5" t="n">
        <v>3889</v>
      </c>
      <c r="D6" s="5" t="n">
        <v>4014</v>
      </c>
    </row>
    <row r="7" spans="1:4">
      <c r="A7" s="3" t="s">
        <v>80</v>
      </c>
    </row>
    <row r="8" spans="1:4">
      <c r="A8" s="4" t="s">
        <v>81</v>
      </c>
      <c r="C8" s="5" t="n">
        <v>2196</v>
      </c>
      <c r="D8" s="5" t="n">
        <v>2379</v>
      </c>
    </row>
    <row r="9" spans="1:4">
      <c r="A9" s="4" t="s">
        <v>82</v>
      </c>
      <c r="C9" s="5" t="n">
        <v>2553</v>
      </c>
      <c r="D9" s="5" t="n">
        <v>2690</v>
      </c>
    </row>
    <row r="10" spans="1:4">
      <c r="A10" s="4" t="s">
        <v>83</v>
      </c>
      <c r="C10" s="5" t="n">
        <v>2143</v>
      </c>
      <c r="D10" s="5" t="n">
        <v>2203</v>
      </c>
    </row>
    <row r="11" spans="1:4">
      <c r="A11" s="4" t="s">
        <v>84</v>
      </c>
      <c r="C11" s="5" t="n">
        <v>3012</v>
      </c>
      <c r="D11" s="5" t="n">
        <v>3063</v>
      </c>
    </row>
    <row r="12" spans="1:4">
      <c r="A12" s="4" t="s">
        <v>85</v>
      </c>
      <c r="C12" s="5" t="n">
        <v>963</v>
      </c>
      <c r="D12" s="5" t="n">
        <v>686</v>
      </c>
    </row>
    <row r="13" spans="1:4">
      <c r="A13" s="4" t="s">
        <v>86</v>
      </c>
      <c r="C13" s="5" t="n">
        <v>14756</v>
      </c>
      <c r="D13" s="5" t="n">
        <v>15035</v>
      </c>
    </row>
    <row r="14" spans="1:4">
      <c r="A14" s="3" t="s">
        <v>87</v>
      </c>
    </row>
    <row r="15" spans="1:4">
      <c r="A15" s="4" t="s">
        <v>88</v>
      </c>
      <c r="C15" s="5" t="n">
        <v>272</v>
      </c>
      <c r="D15" s="5" t="n">
        <v>238</v>
      </c>
    </row>
    <row r="16" spans="1:4">
      <c r="A16" s="4" t="s">
        <v>89</v>
      </c>
      <c r="C16" s="5" t="n">
        <v>1133</v>
      </c>
      <c r="D16" s="5" t="n">
        <v>1125</v>
      </c>
    </row>
    <row r="17" spans="1:4">
      <c r="A17" s="4" t="s">
        <v>90</v>
      </c>
      <c r="C17" s="5" t="n">
        <v>354</v>
      </c>
      <c r="D17" s="5" t="n">
        <v>346</v>
      </c>
    </row>
    <row r="18" spans="1:4">
      <c r="A18" s="4" t="s">
        <v>91</v>
      </c>
      <c r="C18" s="5" t="n">
        <v>407</v>
      </c>
      <c r="D18" s="5" t="n">
        <v>401</v>
      </c>
    </row>
    <row r="19" spans="1:4">
      <c r="A19" s="4" t="s">
        <v>92</v>
      </c>
      <c r="C19" s="5" t="n">
        <v>2166</v>
      </c>
      <c r="D19" s="5" t="n">
        <v>2110</v>
      </c>
    </row>
    <row r="20" spans="1:4">
      <c r="A20" s="3" t="s">
        <v>93</v>
      </c>
    </row>
    <row r="21" spans="1:4">
      <c r="A21" s="4" t="s">
        <v>94</v>
      </c>
      <c r="C21" s="5" t="n">
        <v>298</v>
      </c>
      <c r="D21" s="5" t="n">
        <v>305</v>
      </c>
    </row>
    <row r="22" spans="1:4">
      <c r="A22" s="4" t="s">
        <v>95</v>
      </c>
      <c r="C22" s="5" t="n">
        <v>171</v>
      </c>
      <c r="D22" s="5" t="n">
        <v>166</v>
      </c>
    </row>
    <row r="23" spans="1:4">
      <c r="A23" s="4" t="s">
        <v>96</v>
      </c>
      <c r="C23" s="7" t="n">
        <v>320</v>
      </c>
      <c r="D23" s="7" t="n">
        <v>318</v>
      </c>
    </row>
    <row r="24" spans="1:4">
      <c r="A24" s="4" t="s">
        <v>97</v>
      </c>
      <c r="C24" s="4" t="s">
        <v>98</v>
      </c>
      <c r="D24" s="4" t="s">
        <v>98</v>
      </c>
    </row>
    <row r="25" spans="1:4">
      <c r="A25" s="3" t="s">
        <v>99</v>
      </c>
    </row>
    <row r="26" spans="1:4">
      <c r="A26" s="4" t="s">
        <v>100</v>
      </c>
      <c r="C26" s="7" t="n">
        <v>12431</v>
      </c>
      <c r="D26" s="7" t="n">
        <v>12433</v>
      </c>
    </row>
    <row r="27" spans="1:4">
      <c r="A27" s="4" t="s">
        <v>101</v>
      </c>
      <c r="C27" s="5" t="n">
        <v>204</v>
      </c>
      <c r="D27" s="5" t="n">
        <v>88</v>
      </c>
    </row>
    <row r="28" spans="1:4">
      <c r="A28" s="4" t="s">
        <v>102</v>
      </c>
      <c r="C28" s="5" t="n">
        <v>-1025</v>
      </c>
      <c r="D28" s="5" t="n">
        <v>-582</v>
      </c>
    </row>
    <row r="29" spans="1:4">
      <c r="A29" s="4" t="s">
        <v>103</v>
      </c>
      <c r="C29" s="5" t="n">
        <v>11616</v>
      </c>
      <c r="D29" s="5" t="n">
        <v>11945</v>
      </c>
    </row>
    <row r="30" spans="1:4">
      <c r="A30" s="4" t="s">
        <v>104</v>
      </c>
      <c r="C30" s="5" t="n">
        <v>165</v>
      </c>
      <c r="D30" s="5" t="n">
        <v>171</v>
      </c>
    </row>
    <row r="31" spans="1:4">
      <c r="A31" s="4" t="s">
        <v>105</v>
      </c>
      <c r="C31" s="5" t="n">
        <v>11781</v>
      </c>
      <c r="D31" s="5" t="n">
        <v>12116</v>
      </c>
    </row>
    <row r="32" spans="1:4">
      <c r="A32" s="4" t="s">
        <v>106</v>
      </c>
      <c r="C32" s="5" t="n">
        <v>14756</v>
      </c>
      <c r="D32" s="5" t="n">
        <v>15035</v>
      </c>
    </row>
    <row r="33" spans="1:4">
      <c r="A33" s="4" t="s">
        <v>107</v>
      </c>
    </row>
    <row r="34" spans="1:4">
      <c r="A34" s="3" t="s">
        <v>93</v>
      </c>
    </row>
    <row r="35" spans="1:4">
      <c r="A35" s="4" t="s">
        <v>108</v>
      </c>
      <c r="C35" s="5" t="n">
        <v>20</v>
      </c>
      <c r="D35" s="5" t="n">
        <v>20</v>
      </c>
    </row>
    <row r="36" spans="1:4">
      <c r="A36" s="4" t="s">
        <v>23</v>
      </c>
    </row>
    <row r="37" spans="1:4">
      <c r="A37" s="3" t="s">
        <v>99</v>
      </c>
    </row>
    <row r="38" spans="1:4">
      <c r="A38" s="4" t="s">
        <v>109</v>
      </c>
      <c r="B38" s="4" t="s">
        <v>57</v>
      </c>
      <c r="C38" s="5" t="n">
        <v>4</v>
      </c>
      <c r="D38" s="5" t="n">
        <v>4</v>
      </c>
    </row>
    <row r="39" spans="1:4">
      <c r="A39" s="4" t="s">
        <v>25</v>
      </c>
    </row>
    <row r="40" spans="1:4">
      <c r="A40" s="3" t="s">
        <v>99</v>
      </c>
    </row>
    <row r="41" spans="1:4">
      <c r="A41" s="4" t="s">
        <v>109</v>
      </c>
      <c r="B41" s="4" t="s">
        <v>59</v>
      </c>
      <c r="C41" s="5" t="n">
        <v>2</v>
      </c>
      <c r="D41" s="5" t="n">
        <v>2</v>
      </c>
    </row>
    <row r="42" spans="1:4">
      <c r="A42" s="4" t="s">
        <v>110</v>
      </c>
    </row>
    <row r="43" spans="1:4">
      <c r="A43" s="3" t="s">
        <v>75</v>
      </c>
    </row>
    <row r="44" spans="1:4">
      <c r="A44" s="4" t="s">
        <v>111</v>
      </c>
      <c r="C44" s="7" t="n">
        <v>60</v>
      </c>
      <c r="D44" s="7" t="n">
        <v>63</v>
      </c>
    </row>
    <row r="45" spans="1:4">
      <c r="A45" t="n"/>
    </row>
    <row r="46" spans="1:4">
      <c r="A46" s="4" t="s">
        <v>57</v>
      </c>
      <c r="B46" s="4" t="s">
        <v>112</v>
      </c>
    </row>
    <row r="47" spans="1:4">
      <c r="A47" s="4" t="s">
        <v>59</v>
      </c>
      <c r="B47" s="4" t="s">
        <v>113</v>
      </c>
    </row>
  </sheetData>
  <mergeCells count="4">
    <mergeCell ref="A1:B1"/>
    <mergeCell ref="A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411</v>
      </c>
      <c r="B1" s="2" t="s">
        <v>1</v>
      </c>
    </row>
    <row r="2" spans="1:2">
      <c r="B2" s="2" t="s">
        <v>322</v>
      </c>
    </row>
    <row r="3" spans="1:2">
      <c r="A3" s="3" t="s">
        <v>400</v>
      </c>
    </row>
    <row r="4" spans="1:2">
      <c r="A4" s="4" t="s">
        <v>412</v>
      </c>
      <c r="B4" s="7" t="n">
        <v>141</v>
      </c>
    </row>
    <row r="5" spans="1:2">
      <c r="A5" s="4" t="s">
        <v>413</v>
      </c>
      <c r="B5"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6"/>
    <col customWidth="1" max="5" min="5" width="80"/>
  </cols>
  <sheetData>
    <row r="1" spans="1:5">
      <c r="A1" s="1" t="s">
        <v>415</v>
      </c>
      <c r="B1" s="2" t="s">
        <v>416</v>
      </c>
      <c r="C1" s="2" t="s">
        <v>322</v>
      </c>
      <c r="D1" s="2" t="s">
        <v>417</v>
      </c>
      <c r="E1" s="2" t="s">
        <v>322</v>
      </c>
    </row>
    <row r="2" spans="1:5">
      <c r="A2" s="3" t="s">
        <v>418</v>
      </c>
    </row>
    <row r="3" spans="1:5">
      <c r="A3" s="4" t="s">
        <v>419</v>
      </c>
      <c r="C3" s="7" t="n">
        <v>650000000</v>
      </c>
      <c r="E3" s="7" t="n">
        <v>650000000</v>
      </c>
    </row>
    <row r="4" spans="1:5">
      <c r="A4" s="4" t="s">
        <v>420</v>
      </c>
      <c r="C4" s="5" t="n">
        <v>100000000</v>
      </c>
      <c r="E4" s="5" t="n">
        <v>100000000</v>
      </c>
    </row>
    <row r="5" spans="1:5">
      <c r="A5" s="4" t="s">
        <v>421</v>
      </c>
      <c r="C5" s="7" t="n">
        <v>900000000</v>
      </c>
      <c r="E5" s="7" t="n">
        <v>900000000</v>
      </c>
    </row>
    <row r="6" spans="1:5">
      <c r="A6" s="4" t="s">
        <v>422</v>
      </c>
      <c r="E6" s="4" t="s">
        <v>423</v>
      </c>
    </row>
    <row r="7" spans="1:5">
      <c r="A7" s="4" t="s">
        <v>424</v>
      </c>
      <c r="C7" s="4" t="s">
        <v>425</v>
      </c>
    </row>
    <row r="8" spans="1:5">
      <c r="A8" s="4" t="s">
        <v>426</v>
      </c>
      <c r="C8" s="7" t="n">
        <v>0</v>
      </c>
      <c r="E8" s="7" t="n">
        <v>0</v>
      </c>
    </row>
    <row r="9" spans="1:5">
      <c r="A9" s="4" t="s">
        <v>427</v>
      </c>
    </row>
    <row r="10" spans="1:5">
      <c r="A10" s="3" t="s">
        <v>418</v>
      </c>
    </row>
    <row r="11" spans="1:5">
      <c r="A11" s="4" t="s">
        <v>428</v>
      </c>
      <c r="E11" s="5" t="n">
        <v>3</v>
      </c>
    </row>
    <row r="12" spans="1:5">
      <c r="A12" s="4" t="s">
        <v>429</v>
      </c>
    </row>
    <row r="13" spans="1:5">
      <c r="A13" s="3" t="s">
        <v>418</v>
      </c>
    </row>
    <row r="14" spans="1:5">
      <c r="A14" s="4" t="s">
        <v>430</v>
      </c>
      <c r="E14" s="5" t="n">
        <v>3</v>
      </c>
    </row>
    <row r="15" spans="1:5">
      <c r="A15" s="4" t="s">
        <v>431</v>
      </c>
    </row>
    <row r="16" spans="1:5">
      <c r="A16" s="3" t="s">
        <v>418</v>
      </c>
    </row>
    <row r="17" spans="1:5">
      <c r="A17" s="4" t="s">
        <v>432</v>
      </c>
      <c r="C17" s="4" t="s">
        <v>433</v>
      </c>
    </row>
    <row r="18" spans="1:5">
      <c r="A18" s="4" t="s">
        <v>434</v>
      </c>
    </row>
    <row r="19" spans="1:5">
      <c r="A19" s="3" t="s">
        <v>418</v>
      </c>
    </row>
    <row r="20" spans="1:5">
      <c r="A20" s="4" t="s">
        <v>432</v>
      </c>
      <c r="C20" s="4" t="s">
        <v>435</v>
      </c>
    </row>
    <row r="21" spans="1:5">
      <c r="A21" s="4" t="s">
        <v>436</v>
      </c>
    </row>
    <row r="22" spans="1:5">
      <c r="A22" s="3" t="s">
        <v>418</v>
      </c>
    </row>
    <row r="23" spans="1:5">
      <c r="A23" s="4" t="s">
        <v>437</v>
      </c>
      <c r="D23" s="4" t="s">
        <v>438</v>
      </c>
    </row>
    <row r="24" spans="1:5">
      <c r="A24" s="4" t="s">
        <v>424</v>
      </c>
      <c r="B24" s="4" t="s">
        <v>4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40</v>
      </c>
      <c r="B1" s="2" t="s">
        <v>1</v>
      </c>
    </row>
    <row r="2" spans="1:3">
      <c r="B2" s="2" t="s">
        <v>2</v>
      </c>
      <c r="C2" s="2" t="s">
        <v>27</v>
      </c>
    </row>
    <row r="3" spans="1:3">
      <c r="A3" s="3" t="s">
        <v>441</v>
      </c>
    </row>
    <row r="4" spans="1:3">
      <c r="A4" s="4" t="s">
        <v>442</v>
      </c>
      <c r="B4" s="7" t="n">
        <v>12116</v>
      </c>
      <c r="C4" s="7" t="n">
        <v>13399</v>
      </c>
    </row>
    <row r="5" spans="1:3">
      <c r="A5" s="4" t="s">
        <v>45</v>
      </c>
      <c r="B5" s="5" t="n">
        <v>189</v>
      </c>
      <c r="C5" s="5" t="n">
        <v>88</v>
      </c>
    </row>
    <row r="6" spans="1:3">
      <c r="A6" s="4" t="s">
        <v>443</v>
      </c>
      <c r="B6" s="5" t="n">
        <v>-450</v>
      </c>
      <c r="C6" s="5" t="n">
        <v>-475</v>
      </c>
    </row>
    <row r="7" spans="1:3">
      <c r="A7" s="4" t="s">
        <v>444</v>
      </c>
      <c r="B7" s="5" t="n">
        <v>-73</v>
      </c>
      <c r="C7" s="5" t="n">
        <v>-17</v>
      </c>
    </row>
    <row r="8" spans="1:3">
      <c r="A8" s="4" t="s">
        <v>445</v>
      </c>
      <c r="B8" s="5" t="n">
        <v>-13</v>
      </c>
      <c r="C8" s="5" t="n">
        <v>0</v>
      </c>
    </row>
    <row r="9" spans="1:3">
      <c r="A9" s="4" t="s">
        <v>32</v>
      </c>
      <c r="B9" s="5" t="n">
        <v>12</v>
      </c>
      <c r="C9" s="5" t="n">
        <v>-13</v>
      </c>
    </row>
    <row r="10" spans="1:3">
      <c r="A10" s="4" t="s">
        <v>446</v>
      </c>
      <c r="B10" s="5" t="n">
        <v>11781</v>
      </c>
      <c r="C10" s="5" t="n">
        <v>12982</v>
      </c>
    </row>
    <row r="11" spans="1:3">
      <c r="A11" s="4" t="s">
        <v>447</v>
      </c>
    </row>
    <row r="12" spans="1:3">
      <c r="A12" s="3" t="s">
        <v>441</v>
      </c>
    </row>
    <row r="13" spans="1:3">
      <c r="A13" s="4" t="s">
        <v>442</v>
      </c>
      <c r="B13" s="5" t="n">
        <v>11945</v>
      </c>
      <c r="C13" s="5" t="n">
        <v>13243</v>
      </c>
    </row>
    <row r="14" spans="1:3">
      <c r="A14" s="4" t="s">
        <v>45</v>
      </c>
      <c r="B14" s="5" t="n">
        <v>175</v>
      </c>
      <c r="C14" s="5" t="n">
        <v>65</v>
      </c>
    </row>
    <row r="15" spans="1:3">
      <c r="A15" s="4" t="s">
        <v>443</v>
      </c>
      <c r="B15" s="5" t="n">
        <v>-443</v>
      </c>
      <c r="C15" s="5" t="n">
        <v>-458</v>
      </c>
    </row>
    <row r="16" spans="1:3">
      <c r="A16" s="4" t="s">
        <v>444</v>
      </c>
      <c r="B16" s="5" t="n">
        <v>-58</v>
      </c>
      <c r="C16" s="5" t="n">
        <v>0</v>
      </c>
    </row>
    <row r="17" spans="1:3">
      <c r="A17" s="4" t="s">
        <v>445</v>
      </c>
      <c r="B17" s="5" t="n">
        <v>-13</v>
      </c>
      <c r="C17" s="5" t="n">
        <v>0</v>
      </c>
    </row>
    <row r="18" spans="1:3">
      <c r="A18" s="4" t="s">
        <v>32</v>
      </c>
      <c r="B18" s="5" t="n">
        <v>10</v>
      </c>
      <c r="C18" s="5" t="n">
        <v>-9</v>
      </c>
    </row>
    <row r="19" spans="1:3">
      <c r="A19" s="4" t="s">
        <v>446</v>
      </c>
      <c r="B19" s="5" t="n">
        <v>11616</v>
      </c>
      <c r="C19" s="5" t="n">
        <v>12841</v>
      </c>
    </row>
    <row r="20" spans="1:3">
      <c r="A20" s="4" t="s">
        <v>448</v>
      </c>
    </row>
    <row r="21" spans="1:3">
      <c r="A21" s="3" t="s">
        <v>441</v>
      </c>
    </row>
    <row r="22" spans="1:3">
      <c r="A22" s="4" t="s">
        <v>442</v>
      </c>
      <c r="B22" s="5" t="n">
        <v>171</v>
      </c>
      <c r="C22" s="5" t="n">
        <v>156</v>
      </c>
    </row>
    <row r="23" spans="1:3">
      <c r="A23" s="4" t="s">
        <v>45</v>
      </c>
      <c r="B23" s="5" t="n">
        <v>14</v>
      </c>
      <c r="C23" s="5" t="n">
        <v>23</v>
      </c>
    </row>
    <row r="24" spans="1:3">
      <c r="A24" s="4" t="s">
        <v>443</v>
      </c>
      <c r="B24" s="5" t="n">
        <v>-7</v>
      </c>
      <c r="C24" s="5" t="n">
        <v>-17</v>
      </c>
    </row>
    <row r="25" spans="1:3">
      <c r="A25" s="4" t="s">
        <v>444</v>
      </c>
      <c r="B25" s="5" t="n">
        <v>-15</v>
      </c>
      <c r="C25" s="5" t="n">
        <v>-17</v>
      </c>
    </row>
    <row r="26" spans="1:3">
      <c r="A26" s="4" t="s">
        <v>445</v>
      </c>
      <c r="B26" s="5" t="n">
        <v>0</v>
      </c>
      <c r="C26" s="5" t="n">
        <v>0</v>
      </c>
    </row>
    <row r="27" spans="1:3">
      <c r="A27" s="4" t="s">
        <v>32</v>
      </c>
      <c r="B27" s="5" t="n">
        <v>2</v>
      </c>
      <c r="C27" s="5" t="n">
        <v>-4</v>
      </c>
    </row>
    <row r="28" spans="1:3">
      <c r="A28" s="4" t="s">
        <v>446</v>
      </c>
      <c r="B28" s="7" t="n">
        <v>165</v>
      </c>
      <c r="C28" s="7" t="n">
        <v>1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s="1" t="s">
        <v>449</v>
      </c>
      <c r="B1" s="2" t="s">
        <v>3</v>
      </c>
      <c r="C1" s="2" t="s">
        <v>450</v>
      </c>
      <c r="D1" s="2" t="s">
        <v>2</v>
      </c>
      <c r="E1" s="2" t="s">
        <v>27</v>
      </c>
      <c r="F1" s="2" t="s">
        <v>451</v>
      </c>
    </row>
    <row r="2" spans="1:6">
      <c r="A2" s="3" t="s">
        <v>452</v>
      </c>
    </row>
    <row r="3" spans="1:6">
      <c r="A3" s="4" t="s">
        <v>453</v>
      </c>
      <c r="D3" s="7" t="n">
        <v>13000000</v>
      </c>
      <c r="E3" s="7" t="n">
        <v>0</v>
      </c>
    </row>
    <row r="4" spans="1:6">
      <c r="A4" s="4" t="s">
        <v>454</v>
      </c>
      <c r="D4" s="4" t="s">
        <v>455</v>
      </c>
    </row>
    <row r="5" spans="1:6">
      <c r="A5" s="4" t="s">
        <v>456</v>
      </c>
      <c r="D5" s="4" t="s">
        <v>457</v>
      </c>
    </row>
    <row r="6" spans="1:6">
      <c r="A6" s="4" t="s">
        <v>458</v>
      </c>
      <c r="D6" s="4" t="s">
        <v>459</v>
      </c>
    </row>
    <row r="7" spans="1:6">
      <c r="A7" s="4" t="s">
        <v>436</v>
      </c>
    </row>
    <row r="8" spans="1:6">
      <c r="A8" s="3" t="s">
        <v>452</v>
      </c>
    </row>
    <row r="9" spans="1:6">
      <c r="A9" s="4" t="s">
        <v>460</v>
      </c>
      <c r="B9" s="7" t="n">
        <v>452000000</v>
      </c>
    </row>
    <row r="10" spans="1:6">
      <c r="A10" s="4" t="s">
        <v>23</v>
      </c>
    </row>
    <row r="11" spans="1:6">
      <c r="A11" s="3" t="s">
        <v>452</v>
      </c>
    </row>
    <row r="12" spans="1:6">
      <c r="A12" s="4" t="s">
        <v>461</v>
      </c>
      <c r="F12" s="7" t="n">
        <v>500000000</v>
      </c>
    </row>
    <row r="13" spans="1:6">
      <c r="A13" s="4" t="s">
        <v>462</v>
      </c>
      <c r="C13" s="8" t="n">
        <v>0.1</v>
      </c>
    </row>
    <row r="14" spans="1:6">
      <c r="A14" s="4" t="s">
        <v>463</v>
      </c>
    </row>
    <row r="15" spans="1:6">
      <c r="A15" s="3" t="s">
        <v>452</v>
      </c>
    </row>
    <row r="16" spans="1:6">
      <c r="A16" s="4" t="s">
        <v>464</v>
      </c>
      <c r="B16" s="11" t="n">
        <v>3.3</v>
      </c>
    </row>
    <row r="17" spans="1:6">
      <c r="A17" s="4" t="s">
        <v>453</v>
      </c>
      <c r="B17" s="7" t="n">
        <v>48000000</v>
      </c>
    </row>
    <row r="18" spans="1:6">
      <c r="A18" s="4" t="s">
        <v>25</v>
      </c>
    </row>
    <row r="19" spans="1:6">
      <c r="A19" s="3" t="s">
        <v>452</v>
      </c>
    </row>
    <row r="20" spans="1:6">
      <c r="A20" s="4" t="s">
        <v>462</v>
      </c>
      <c r="C20" s="8" t="n">
        <v>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27</v>
      </c>
    </row>
    <row r="3" spans="1:3">
      <c r="A3" s="3" t="s">
        <v>466</v>
      </c>
    </row>
    <row r="4" spans="1:3">
      <c r="A4" s="4" t="s">
        <v>467</v>
      </c>
      <c r="B4" s="7" t="n">
        <v>17</v>
      </c>
      <c r="C4" s="7" t="n">
        <v>12</v>
      </c>
    </row>
    <row r="5" spans="1:3">
      <c r="A5" s="4" t="s">
        <v>468</v>
      </c>
    </row>
    <row r="6" spans="1:3">
      <c r="A6" s="3" t="s">
        <v>466</v>
      </c>
    </row>
    <row r="7" spans="1:3">
      <c r="A7" s="4" t="s">
        <v>469</v>
      </c>
      <c r="B7" s="5" t="n">
        <v>30000000</v>
      </c>
    </row>
    <row r="8" spans="1:3">
      <c r="A8" s="4" t="s">
        <v>470</v>
      </c>
    </row>
    <row r="9" spans="1:3">
      <c r="A9" s="3" t="s">
        <v>466</v>
      </c>
    </row>
    <row r="10" spans="1:3">
      <c r="A10" s="4" t="s">
        <v>471</v>
      </c>
      <c r="B10" s="5" t="n">
        <v>100000</v>
      </c>
      <c r="C10" s="5" t="n">
        <v>400000</v>
      </c>
    </row>
    <row r="11" spans="1:3">
      <c r="A11" s="4" t="s">
        <v>472</v>
      </c>
    </row>
    <row r="12" spans="1:3">
      <c r="A12" s="3" t="s">
        <v>466</v>
      </c>
    </row>
    <row r="13" spans="1:3">
      <c r="A13" s="4" t="s">
        <v>473</v>
      </c>
      <c r="B13" s="5" t="n">
        <v>200000</v>
      </c>
      <c r="C13" s="5" t="n">
        <v>0</v>
      </c>
    </row>
    <row r="14" spans="1:3">
      <c r="A14" s="4" t="s">
        <v>471</v>
      </c>
      <c r="B14" s="5" t="n">
        <v>100000</v>
      </c>
      <c r="C14" s="5" t="n">
        <v>300000</v>
      </c>
    </row>
    <row r="15" spans="1:3">
      <c r="A15" s="4" t="s">
        <v>474</v>
      </c>
    </row>
    <row r="16" spans="1:3">
      <c r="A16" s="3" t="s">
        <v>466</v>
      </c>
    </row>
    <row r="17" spans="1:3">
      <c r="A17" s="4" t="s">
        <v>471</v>
      </c>
      <c r="C17" s="5" t="n">
        <v>100000</v>
      </c>
    </row>
    <row r="18" spans="1:3">
      <c r="A18" s="4" t="s">
        <v>475</v>
      </c>
      <c r="C18" s="12" t="n">
        <v>0.9</v>
      </c>
    </row>
    <row r="19" spans="1:3">
      <c r="A19" s="4" t="s">
        <v>476</v>
      </c>
    </row>
    <row r="20" spans="1:3">
      <c r="A20" s="3" t="s">
        <v>466</v>
      </c>
    </row>
    <row r="21" spans="1:3">
      <c r="A21" s="4" t="s">
        <v>473</v>
      </c>
      <c r="B21" s="5" t="n">
        <v>3700000</v>
      </c>
      <c r="C21" s="5" t="n">
        <v>3100000</v>
      </c>
    </row>
    <row r="22" spans="1:3">
      <c r="A22" s="4" t="s">
        <v>471</v>
      </c>
      <c r="B22" s="5" t="n">
        <v>1200000</v>
      </c>
      <c r="C22" s="5" t="n">
        <v>2000000</v>
      </c>
    </row>
    <row r="23" spans="1:3">
      <c r="A23" s="4" t="s">
        <v>477</v>
      </c>
    </row>
    <row r="24" spans="1:3">
      <c r="A24" s="3" t="s">
        <v>466</v>
      </c>
    </row>
    <row r="25" spans="1:3">
      <c r="A25" s="4" t="s">
        <v>473</v>
      </c>
      <c r="B25" s="5" t="n">
        <v>2600000</v>
      </c>
      <c r="C25" s="5" t="n">
        <v>2000000</v>
      </c>
    </row>
    <row r="26" spans="1:3">
      <c r="A26" s="4" t="s">
        <v>471</v>
      </c>
      <c r="B26" s="5" t="n">
        <v>1000000</v>
      </c>
      <c r="C26" s="5" t="n">
        <v>1500000</v>
      </c>
    </row>
    <row r="27" spans="1:3">
      <c r="A27" s="4" t="s">
        <v>478</v>
      </c>
    </row>
    <row r="28" spans="1:3">
      <c r="A28" s="3" t="s">
        <v>466</v>
      </c>
    </row>
    <row r="29" spans="1:3">
      <c r="A29" s="4" t="s">
        <v>471</v>
      </c>
      <c r="B29" s="5" t="n">
        <v>200000</v>
      </c>
      <c r="C29" s="5" t="n">
        <v>500000</v>
      </c>
    </row>
    <row r="30" spans="1:3">
      <c r="A30" s="4" t="s">
        <v>475</v>
      </c>
      <c r="B30" s="12" t="n">
        <v>3.3</v>
      </c>
      <c r="C30" s="12" t="n">
        <v>8.199999999999999</v>
      </c>
    </row>
    <row r="31" spans="1:3">
      <c r="A31" s="4" t="s">
        <v>479</v>
      </c>
    </row>
    <row r="32" spans="1:3">
      <c r="A32" s="3" t="s">
        <v>466</v>
      </c>
    </row>
    <row r="33" spans="1:3">
      <c r="A33" s="4" t="s">
        <v>480</v>
      </c>
      <c r="B33" s="5" t="n">
        <v>4300000</v>
      </c>
    </row>
    <row r="34" spans="1:3">
      <c r="A34" s="4" t="s">
        <v>481</v>
      </c>
      <c r="B34" s="5" t="n">
        <v>200000</v>
      </c>
    </row>
    <row r="35" spans="1:3">
      <c r="A35" s="4" t="s">
        <v>482</v>
      </c>
    </row>
    <row r="36" spans="1:3">
      <c r="A36" s="3" t="s">
        <v>466</v>
      </c>
    </row>
    <row r="37" spans="1:3">
      <c r="A37" s="4" t="s">
        <v>480</v>
      </c>
      <c r="B37" s="5" t="n">
        <v>2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3</v>
      </c>
      <c r="B1" s="2" t="s">
        <v>1</v>
      </c>
    </row>
    <row r="2" spans="1:3">
      <c r="B2" s="2" t="s">
        <v>2</v>
      </c>
      <c r="C2" s="2" t="s">
        <v>27</v>
      </c>
    </row>
    <row r="3" spans="1:3">
      <c r="A3" s="3" t="s">
        <v>171</v>
      </c>
    </row>
    <row r="4" spans="1:3">
      <c r="A4" s="4" t="s">
        <v>43</v>
      </c>
      <c r="B4" s="7" t="n">
        <v>143</v>
      </c>
      <c r="C4" s="7" t="n">
        <v>109</v>
      </c>
    </row>
    <row r="5" spans="1:3">
      <c r="A5" s="4" t="s">
        <v>46</v>
      </c>
      <c r="B5" s="5" t="n">
        <v>-14</v>
      </c>
      <c r="C5" s="5" t="n">
        <v>-23</v>
      </c>
    </row>
    <row r="6" spans="1:3">
      <c r="A6" s="4" t="s">
        <v>484</v>
      </c>
      <c r="B6" s="5" t="n">
        <v>129</v>
      </c>
      <c r="C6" s="5" t="n">
        <v>86</v>
      </c>
    </row>
    <row r="7" spans="1:3">
      <c r="A7" s="4" t="s">
        <v>485</v>
      </c>
      <c r="B7" s="5" t="n">
        <v>46</v>
      </c>
      <c r="C7" s="5" t="n">
        <v>-21</v>
      </c>
    </row>
    <row r="8" spans="1:3">
      <c r="A8" s="4" t="s">
        <v>47</v>
      </c>
      <c r="B8" s="7" t="n">
        <v>175</v>
      </c>
      <c r="C8" s="7" t="n">
        <v>65</v>
      </c>
    </row>
    <row r="9" spans="1:3">
      <c r="A9" s="4" t="s">
        <v>486</v>
      </c>
      <c r="B9" s="5" t="n">
        <v>581</v>
      </c>
      <c r="C9" s="11" t="n">
        <v>579.5</v>
      </c>
    </row>
    <row r="10" spans="1:3">
      <c r="A10" s="4" t="s">
        <v>487</v>
      </c>
      <c r="B10" s="11" t="n">
        <v>1.7</v>
      </c>
      <c r="C10" s="11" t="n">
        <v>0.4</v>
      </c>
    </row>
    <row r="11" spans="1:3">
      <c r="A11" s="4" t="s">
        <v>488</v>
      </c>
      <c r="B11" s="11" t="n">
        <v>582.7</v>
      </c>
      <c r="C11" s="11" t="n">
        <v>579.9</v>
      </c>
    </row>
    <row r="12" spans="1:3">
      <c r="A12" s="4" t="s">
        <v>489</v>
      </c>
      <c r="B12" s="8" t="n">
        <v>0.22</v>
      </c>
      <c r="C12" s="8" t="n">
        <v>0.15</v>
      </c>
    </row>
    <row r="13" spans="1:3">
      <c r="A13" s="4" t="s">
        <v>490</v>
      </c>
      <c r="B13" s="9" t="n">
        <v>0.08</v>
      </c>
      <c r="C13" s="9" t="n">
        <v>-0.04</v>
      </c>
    </row>
    <row r="14" spans="1:3">
      <c r="A14" s="4" t="s">
        <v>491</v>
      </c>
      <c r="B14" s="8" t="n">
        <v>0.3</v>
      </c>
      <c r="C14" s="8" t="n">
        <v>0.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r="1" spans="1:6">
      <c r="A1" s="1" t="s">
        <v>492</v>
      </c>
      <c r="B1" s="2" t="s">
        <v>247</v>
      </c>
      <c r="C1" s="2" t="s">
        <v>1</v>
      </c>
    </row>
    <row r="2" spans="1:6">
      <c r="B2" s="2" t="s">
        <v>493</v>
      </c>
      <c r="C2" s="2" t="s">
        <v>322</v>
      </c>
      <c r="D2" s="2" t="s">
        <v>494</v>
      </c>
      <c r="E2" s="2" t="s">
        <v>495</v>
      </c>
      <c r="F2" s="2" t="s">
        <v>361</v>
      </c>
    </row>
    <row r="3" spans="1:6">
      <c r="A3" s="3" t="s">
        <v>496</v>
      </c>
    </row>
    <row r="4" spans="1:6">
      <c r="A4" s="4" t="s">
        <v>497</v>
      </c>
      <c r="C4" s="7" t="n">
        <v>650</v>
      </c>
      <c r="D4" s="7" t="n">
        <v>632</v>
      </c>
    </row>
    <row r="5" spans="1:6">
      <c r="A5" s="4" t="s">
        <v>110</v>
      </c>
    </row>
    <row r="6" spans="1:6">
      <c r="A6" s="3" t="s">
        <v>496</v>
      </c>
    </row>
    <row r="7" spans="1:6">
      <c r="A7" s="4" t="s">
        <v>498</v>
      </c>
      <c r="C7" s="5" t="n">
        <v>60</v>
      </c>
      <c r="F7" s="7" t="n">
        <v>63</v>
      </c>
    </row>
    <row r="8" spans="1:6">
      <c r="A8" s="4" t="s">
        <v>499</v>
      </c>
    </row>
    <row r="9" spans="1:6">
      <c r="A9" s="3" t="s">
        <v>496</v>
      </c>
    </row>
    <row r="10" spans="1:6">
      <c r="A10" s="4" t="s">
        <v>500</v>
      </c>
      <c r="B10" s="7" t="n">
        <v>850</v>
      </c>
      <c r="E10" s="13" t="n">
        <v>1.2</v>
      </c>
    </row>
    <row r="11" spans="1:6">
      <c r="A11" s="4" t="s">
        <v>501</v>
      </c>
      <c r="B11" s="4" t="s">
        <v>502</v>
      </c>
    </row>
    <row r="12" spans="1:6">
      <c r="A12" s="4" t="s">
        <v>503</v>
      </c>
      <c r="B12" s="5" t="n">
        <v>2017</v>
      </c>
    </row>
    <row r="13" spans="1:6">
      <c r="A13" s="4" t="s">
        <v>504</v>
      </c>
      <c r="B13" s="5" t="n">
        <v>2022</v>
      </c>
    </row>
    <row r="14" spans="1:6">
      <c r="A14" s="4" t="s">
        <v>505</v>
      </c>
    </row>
    <row r="15" spans="1:6">
      <c r="A15" s="3" t="s">
        <v>496</v>
      </c>
    </row>
    <row r="16" spans="1:6">
      <c r="A16" s="4" t="s">
        <v>506</v>
      </c>
      <c r="C16" s="5" t="n">
        <v>11</v>
      </c>
      <c r="D16" s="5" t="n">
        <v>28</v>
      </c>
    </row>
    <row r="17" spans="1:6">
      <c r="A17" s="4" t="s">
        <v>497</v>
      </c>
      <c r="C17" s="5" t="n">
        <v>5</v>
      </c>
      <c r="D17" s="5" t="n">
        <v>14</v>
      </c>
    </row>
    <row r="18" spans="1:6">
      <c r="A18" s="4" t="s">
        <v>507</v>
      </c>
      <c r="C18" s="5" t="n">
        <v>119</v>
      </c>
    </row>
    <row r="19" spans="1:6">
      <c r="A19" s="4" t="s">
        <v>508</v>
      </c>
    </row>
    <row r="20" spans="1:6">
      <c r="A20" s="3" t="s">
        <v>496</v>
      </c>
    </row>
    <row r="21" spans="1:6">
      <c r="A21" s="4" t="s">
        <v>509</v>
      </c>
      <c r="C21" s="5" t="n">
        <v>6</v>
      </c>
      <c r="D21" s="7" t="n">
        <v>14</v>
      </c>
    </row>
    <row r="22" spans="1:6">
      <c r="A22" s="4" t="s">
        <v>510</v>
      </c>
    </row>
    <row r="23" spans="1:6">
      <c r="A23" s="3" t="s">
        <v>496</v>
      </c>
    </row>
    <row r="24" spans="1:6">
      <c r="A24" s="4" t="s">
        <v>498</v>
      </c>
      <c r="C24" s="7" t="n">
        <v>6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1</v>
      </c>
    </row>
    <row r="2" spans="1:3">
      <c r="B2" s="2" t="s">
        <v>2</v>
      </c>
      <c r="C2" s="2" t="s">
        <v>27</v>
      </c>
    </row>
    <row r="3" spans="1:3">
      <c r="A3" s="3" t="s">
        <v>512</v>
      </c>
    </row>
    <row r="4" spans="1:3">
      <c r="A4" s="4" t="s">
        <v>497</v>
      </c>
      <c r="B4" s="7" t="n">
        <v>650</v>
      </c>
      <c r="C4" s="7" t="n">
        <v>632</v>
      </c>
    </row>
    <row r="5" spans="1:3">
      <c r="A5" s="4" t="s">
        <v>505</v>
      </c>
    </row>
    <row r="6" spans="1:3">
      <c r="A6" s="3" t="s">
        <v>512</v>
      </c>
    </row>
    <row r="7" spans="1:3">
      <c r="A7" s="4" t="s">
        <v>506</v>
      </c>
      <c r="B7" s="5" t="n">
        <v>11</v>
      </c>
      <c r="C7" s="5" t="n">
        <v>28</v>
      </c>
    </row>
    <row r="8" spans="1:3">
      <c r="A8" s="4" t="s">
        <v>497</v>
      </c>
      <c r="B8" s="5" t="n">
        <v>5</v>
      </c>
      <c r="C8" s="5" t="n">
        <v>14</v>
      </c>
    </row>
    <row r="9" spans="1:3">
      <c r="A9" s="4" t="s">
        <v>508</v>
      </c>
    </row>
    <row r="10" spans="1:3">
      <c r="A10" s="3" t="s">
        <v>512</v>
      </c>
    </row>
    <row r="11" spans="1:3">
      <c r="A11" s="4" t="s">
        <v>509</v>
      </c>
      <c r="B11" s="7" t="n">
        <v>-6</v>
      </c>
      <c r="C11" s="7" t="n">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3</v>
      </c>
      <c r="B1" s="2" t="s">
        <v>1</v>
      </c>
    </row>
    <row r="2" spans="1:3">
      <c r="B2" s="2" t="s">
        <v>2</v>
      </c>
      <c r="C2" s="2" t="s">
        <v>27</v>
      </c>
    </row>
    <row r="3" spans="1:3">
      <c r="A3" s="4" t="s">
        <v>514</v>
      </c>
    </row>
    <row r="4" spans="1:3">
      <c r="A4" s="3" t="s">
        <v>515</v>
      </c>
    </row>
    <row r="5" spans="1:3">
      <c r="A5" s="4" t="s">
        <v>516</v>
      </c>
      <c r="B5" s="7" t="n">
        <v>0</v>
      </c>
      <c r="C5" s="7" t="n">
        <v>0</v>
      </c>
    </row>
    <row r="6" spans="1:3">
      <c r="A6" s="4" t="s">
        <v>517</v>
      </c>
      <c r="B6" s="5" t="n">
        <v>4</v>
      </c>
      <c r="C6" s="5" t="n">
        <v>4</v>
      </c>
    </row>
    <row r="7" spans="1:3">
      <c r="A7" s="4" t="s">
        <v>518</v>
      </c>
      <c r="B7" s="5" t="n">
        <v>-5</v>
      </c>
      <c r="C7" s="5" t="n">
        <v>-5</v>
      </c>
    </row>
    <row r="8" spans="1:3">
      <c r="A8" s="4" t="s">
        <v>519</v>
      </c>
      <c r="B8" s="5" t="n">
        <v>1</v>
      </c>
      <c r="C8" s="5" t="n">
        <v>1</v>
      </c>
    </row>
    <row r="9" spans="1:3">
      <c r="A9" s="4" t="s">
        <v>520</v>
      </c>
      <c r="B9" s="5" t="n">
        <v>0</v>
      </c>
      <c r="C9" s="5" t="n">
        <v>0</v>
      </c>
    </row>
    <row r="10" spans="1:3">
      <c r="A10" s="4" t="s">
        <v>521</v>
      </c>
      <c r="B10" s="5" t="n">
        <v>0</v>
      </c>
      <c r="C10" s="5" t="n">
        <v>0</v>
      </c>
    </row>
    <row r="11" spans="1:3">
      <c r="A11" s="4" t="s">
        <v>522</v>
      </c>
      <c r="B11" s="5" t="n">
        <v>0</v>
      </c>
      <c r="C11" s="5" t="n">
        <v>0</v>
      </c>
    </row>
    <row r="12" spans="1:3">
      <c r="A12" s="4" t="s">
        <v>523</v>
      </c>
    </row>
    <row r="13" spans="1:3">
      <c r="A13" s="3" t="s">
        <v>515</v>
      </c>
    </row>
    <row r="14" spans="1:3">
      <c r="A14" s="4" t="s">
        <v>516</v>
      </c>
      <c r="B14" s="5" t="n">
        <v>2</v>
      </c>
      <c r="C14" s="5" t="n">
        <v>3</v>
      </c>
    </row>
    <row r="15" spans="1:3">
      <c r="A15" s="4" t="s">
        <v>517</v>
      </c>
      <c r="B15" s="5" t="n">
        <v>11</v>
      </c>
      <c r="C15" s="5" t="n">
        <v>13</v>
      </c>
    </row>
    <row r="16" spans="1:3">
      <c r="A16" s="4" t="s">
        <v>518</v>
      </c>
      <c r="B16" s="5" t="n">
        <v>-16</v>
      </c>
      <c r="C16" s="5" t="n">
        <v>-19</v>
      </c>
    </row>
    <row r="17" spans="1:3">
      <c r="A17" s="4" t="s">
        <v>519</v>
      </c>
      <c r="B17" s="5" t="n">
        <v>4</v>
      </c>
      <c r="C17" s="5" t="n">
        <v>3</v>
      </c>
    </row>
    <row r="18" spans="1:3">
      <c r="A18" s="4" t="s">
        <v>520</v>
      </c>
      <c r="B18" s="5" t="n">
        <v>0</v>
      </c>
      <c r="C18" s="5" t="n">
        <v>0</v>
      </c>
    </row>
    <row r="19" spans="1:3">
      <c r="A19" s="4" t="s">
        <v>521</v>
      </c>
      <c r="B19" s="5" t="n">
        <v>-1</v>
      </c>
      <c r="C19" s="5" t="n">
        <v>0</v>
      </c>
    </row>
    <row r="20" spans="1:3">
      <c r="A20" s="4" t="s">
        <v>522</v>
      </c>
      <c r="B20" s="5" t="n">
        <v>0</v>
      </c>
      <c r="C20" s="5" t="n">
        <v>0</v>
      </c>
    </row>
    <row r="21" spans="1:3">
      <c r="A21" s="4" t="s">
        <v>524</v>
      </c>
    </row>
    <row r="22" spans="1:3">
      <c r="A22" s="3" t="s">
        <v>515</v>
      </c>
    </row>
    <row r="23" spans="1:3">
      <c r="A23" s="4" t="s">
        <v>516</v>
      </c>
      <c r="B23" s="5" t="n">
        <v>0</v>
      </c>
      <c r="C23" s="5" t="n">
        <v>0</v>
      </c>
    </row>
    <row r="24" spans="1:3">
      <c r="A24" s="4" t="s">
        <v>517</v>
      </c>
      <c r="B24" s="5" t="n">
        <v>1</v>
      </c>
      <c r="C24" s="5" t="n">
        <v>1</v>
      </c>
    </row>
    <row r="25" spans="1:3">
      <c r="A25" s="4" t="s">
        <v>518</v>
      </c>
      <c r="B25" s="5" t="n">
        <v>0</v>
      </c>
      <c r="C25" s="5" t="n">
        <v>0</v>
      </c>
    </row>
    <row r="26" spans="1:3">
      <c r="A26" s="4" t="s">
        <v>519</v>
      </c>
      <c r="B26" s="5" t="n">
        <v>0</v>
      </c>
      <c r="C26" s="5" t="n">
        <v>0</v>
      </c>
    </row>
    <row r="27" spans="1:3">
      <c r="A27" s="4" t="s">
        <v>520</v>
      </c>
      <c r="B27" s="5" t="n">
        <v>-1</v>
      </c>
      <c r="C27" s="5" t="n">
        <v>-3</v>
      </c>
    </row>
    <row r="28" spans="1:3">
      <c r="A28" s="4" t="s">
        <v>521</v>
      </c>
      <c r="B28" s="5" t="n">
        <v>0</v>
      </c>
      <c r="C28" s="5" t="n">
        <v>0</v>
      </c>
    </row>
    <row r="29" spans="1:3">
      <c r="A29" s="4" t="s">
        <v>522</v>
      </c>
      <c r="B29" s="7" t="n">
        <v>0</v>
      </c>
      <c r="C29" s="7"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5</v>
      </c>
      <c r="B1" s="2" t="s">
        <v>1</v>
      </c>
    </row>
    <row r="2" spans="1:3">
      <c r="B2" s="2" t="s">
        <v>2</v>
      </c>
      <c r="C2" s="2" t="s">
        <v>27</v>
      </c>
    </row>
    <row r="3" spans="1:3">
      <c r="A3" s="4" t="s">
        <v>526</v>
      </c>
    </row>
    <row r="4" spans="1:3">
      <c r="A4" s="3" t="s">
        <v>515</v>
      </c>
    </row>
    <row r="5" spans="1:3">
      <c r="A5" s="4" t="s">
        <v>527</v>
      </c>
      <c r="B5" s="7" t="n">
        <v>11</v>
      </c>
      <c r="C5"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4</v>
      </c>
      <c r="B1" s="2" t="s">
        <v>2</v>
      </c>
      <c r="C1" s="2" t="s">
        <v>74</v>
      </c>
    </row>
    <row r="2" spans="1:3">
      <c r="A2" s="4" t="s">
        <v>23</v>
      </c>
    </row>
    <row r="3" spans="1:3">
      <c r="A3" s="4" t="s">
        <v>115</v>
      </c>
      <c r="B3" s="8" t="n">
        <v>0.01</v>
      </c>
      <c r="C3" s="8" t="n">
        <v>0.01</v>
      </c>
    </row>
    <row r="4" spans="1:3">
      <c r="A4" s="4" t="s">
        <v>116</v>
      </c>
      <c r="B4" s="5" t="n">
        <v>1500000000</v>
      </c>
      <c r="C4" s="5" t="n">
        <v>1500000000</v>
      </c>
    </row>
    <row r="5" spans="1:3">
      <c r="A5" s="4" t="s">
        <v>117</v>
      </c>
      <c r="B5" s="5" t="n">
        <v>381771749</v>
      </c>
      <c r="C5" s="5" t="n">
        <v>381914964</v>
      </c>
    </row>
    <row r="6" spans="1:3">
      <c r="A6" s="4" t="s">
        <v>118</v>
      </c>
      <c r="B6" s="5" t="n">
        <v>381771749</v>
      </c>
      <c r="C6" s="5" t="n">
        <v>381914964</v>
      </c>
    </row>
    <row r="7" spans="1:3">
      <c r="A7" s="4" t="s">
        <v>119</v>
      </c>
      <c r="B7" s="5" t="n">
        <v>27368413</v>
      </c>
      <c r="C7" s="5" t="n">
        <v>27368413</v>
      </c>
    </row>
    <row r="8" spans="1:3">
      <c r="A8" s="4" t="s">
        <v>25</v>
      </c>
    </row>
    <row r="9" spans="1:3">
      <c r="A9" s="4" t="s">
        <v>115</v>
      </c>
      <c r="B9" s="8" t="n">
        <v>0.01</v>
      </c>
      <c r="C9" s="8" t="n">
        <v>0.01</v>
      </c>
    </row>
    <row r="10" spans="1:3">
      <c r="A10" s="4" t="s">
        <v>116</v>
      </c>
      <c r="B10" s="5" t="n">
        <v>750000000</v>
      </c>
      <c r="C10" s="5" t="n">
        <v>750000000</v>
      </c>
    </row>
    <row r="11" spans="1:3">
      <c r="A11" s="4" t="s">
        <v>117</v>
      </c>
      <c r="B11" s="5" t="n">
        <v>199630240</v>
      </c>
      <c r="C11" s="5" t="n">
        <v>199630240</v>
      </c>
    </row>
    <row r="12" spans="1:3">
      <c r="A12" s="4" t="s">
        <v>118</v>
      </c>
      <c r="B12" s="5" t="n">
        <v>199630240</v>
      </c>
      <c r="C12" s="5" t="n">
        <v>199630240</v>
      </c>
    </row>
    <row r="13" spans="1:3">
      <c r="A13" s="4" t="s">
        <v>119</v>
      </c>
      <c r="B13" s="5" t="n">
        <v>78430424</v>
      </c>
      <c r="C13" s="5" t="n">
        <v>784304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28</v>
      </c>
      <c r="B1" s="2" t="s">
        <v>1</v>
      </c>
    </row>
    <row r="2" spans="1:3">
      <c r="B2" s="2" t="s">
        <v>2</v>
      </c>
      <c r="C2" s="2" t="s">
        <v>27</v>
      </c>
    </row>
    <row r="3" spans="1:3">
      <c r="A3" s="3" t="s">
        <v>529</v>
      </c>
    </row>
    <row r="4" spans="1:3">
      <c r="A4" s="4" t="s">
        <v>530</v>
      </c>
      <c r="B4" s="7" t="n">
        <v>91</v>
      </c>
      <c r="C4" s="7" t="n">
        <v>-47</v>
      </c>
    </row>
    <row r="5" spans="1:3">
      <c r="A5" s="4" t="s">
        <v>531</v>
      </c>
      <c r="B5" s="5" t="n">
        <v>19</v>
      </c>
      <c r="C5" s="5" t="n">
        <v>19</v>
      </c>
    </row>
    <row r="6" spans="1:3">
      <c r="A6" s="4" t="s">
        <v>532</v>
      </c>
      <c r="B6" s="5" t="n">
        <v>1</v>
      </c>
      <c r="C6" s="5" t="n">
        <v>3</v>
      </c>
    </row>
    <row r="7" spans="1:3">
      <c r="A7" s="4" t="s">
        <v>327</v>
      </c>
    </row>
    <row r="8" spans="1:3">
      <c r="A8" s="3" t="s">
        <v>529</v>
      </c>
    </row>
    <row r="9" spans="1:3">
      <c r="A9" s="4" t="s">
        <v>530</v>
      </c>
      <c r="B9" s="5" t="n">
        <v>106</v>
      </c>
    </row>
    <row r="10" spans="1:3">
      <c r="A10" s="4" t="s">
        <v>325</v>
      </c>
      <c r="B10" s="7" t="n">
        <v>168</v>
      </c>
      <c r="C10" s="7" t="n">
        <v>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44"/>
  </cols>
  <sheetData>
    <row r="1" spans="1:2">
      <c r="A1" s="1" t="s">
        <v>533</v>
      </c>
      <c r="B1" s="2" t="s">
        <v>1</v>
      </c>
    </row>
    <row r="2" spans="1:2">
      <c r="B2" s="2" t="s">
        <v>534</v>
      </c>
    </row>
    <row r="3" spans="1:2">
      <c r="A3" s="3" t="s">
        <v>535</v>
      </c>
    </row>
    <row r="4" spans="1:2">
      <c r="A4" s="4" t="s">
        <v>536</v>
      </c>
      <c r="B4" s="5" t="n">
        <v>5</v>
      </c>
    </row>
    <row r="5" spans="1:2">
      <c r="A5" s="4" t="s">
        <v>537</v>
      </c>
    </row>
    <row r="6" spans="1:2">
      <c r="A6" s="3" t="s">
        <v>535</v>
      </c>
    </row>
    <row r="7" spans="1:2">
      <c r="A7" s="4" t="s">
        <v>538</v>
      </c>
      <c r="B7" s="5" t="n">
        <v>18</v>
      </c>
    </row>
    <row r="8" spans="1:2">
      <c r="A8" s="4" t="s">
        <v>539</v>
      </c>
    </row>
    <row r="9" spans="1:2">
      <c r="A9" s="3" t="s">
        <v>535</v>
      </c>
    </row>
    <row r="10" spans="1:2">
      <c r="A10" s="4" t="s">
        <v>540</v>
      </c>
      <c r="B10" s="5" t="n">
        <v>120</v>
      </c>
    </row>
    <row r="11" spans="1:2">
      <c r="A11" s="4" t="s">
        <v>541</v>
      </c>
    </row>
    <row r="12" spans="1:2">
      <c r="A12" s="3" t="s">
        <v>535</v>
      </c>
    </row>
    <row r="13" spans="1:2">
      <c r="A13" s="4" t="s">
        <v>255</v>
      </c>
      <c r="B13" s="4" t="s">
        <v>256</v>
      </c>
    </row>
    <row r="14" spans="1:2">
      <c r="A14" s="4" t="s">
        <v>542</v>
      </c>
    </row>
    <row r="15" spans="1:2">
      <c r="A15" s="3" t="s">
        <v>535</v>
      </c>
    </row>
    <row r="16" spans="1:2">
      <c r="A16" s="4" t="s">
        <v>255</v>
      </c>
      <c r="B16" s="4" t="s">
        <v>543</v>
      </c>
    </row>
    <row r="17" spans="1:2">
      <c r="A17" s="4" t="s">
        <v>544</v>
      </c>
      <c r="B17" s="4" t="s">
        <v>254</v>
      </c>
    </row>
    <row r="18" spans="1:2">
      <c r="A18" s="4" t="s">
        <v>545</v>
      </c>
    </row>
    <row r="19" spans="1:2">
      <c r="A19" s="3" t="s">
        <v>535</v>
      </c>
    </row>
    <row r="20" spans="1:2">
      <c r="A20" s="4" t="s">
        <v>546</v>
      </c>
      <c r="B20" s="5" t="n">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v>
      </c>
      <c r="C2" s="2" t="s">
        <v>27</v>
      </c>
    </row>
    <row r="3" spans="1:3">
      <c r="A3" s="3" t="s">
        <v>535</v>
      </c>
    </row>
    <row r="4" spans="1:3">
      <c r="A4" s="4" t="s">
        <v>328</v>
      </c>
      <c r="B4" s="7" t="n">
        <v>2014</v>
      </c>
      <c r="C4" s="7" t="n">
        <v>2108</v>
      </c>
    </row>
    <row r="5" spans="1:3">
      <c r="A5" s="4" t="s">
        <v>548</v>
      </c>
      <c r="B5" s="5" t="n">
        <v>165</v>
      </c>
      <c r="C5" s="5" t="n">
        <v>194</v>
      </c>
    </row>
    <row r="6" spans="1:3">
      <c r="A6" s="4" t="s">
        <v>36</v>
      </c>
      <c r="B6" s="5" t="n">
        <v>-121</v>
      </c>
      <c r="C6" s="5" t="n">
        <v>-124</v>
      </c>
    </row>
    <row r="7" spans="1:3">
      <c r="A7" s="4" t="s">
        <v>37</v>
      </c>
      <c r="B7" s="5" t="n">
        <v>-17</v>
      </c>
      <c r="C7" s="5" t="n">
        <v>-4</v>
      </c>
    </row>
    <row r="8" spans="1:3">
      <c r="A8" s="4" t="s">
        <v>38</v>
      </c>
      <c r="B8" s="5" t="n">
        <v>8</v>
      </c>
      <c r="C8" s="5" t="n">
        <v>25</v>
      </c>
    </row>
    <row r="9" spans="1:3">
      <c r="A9" s="4" t="s">
        <v>39</v>
      </c>
      <c r="B9" s="5" t="n">
        <v>12</v>
      </c>
      <c r="C9" s="5" t="n">
        <v>17</v>
      </c>
    </row>
    <row r="10" spans="1:3">
      <c r="A10" s="4" t="s">
        <v>40</v>
      </c>
      <c r="B10" s="5" t="n">
        <v>5</v>
      </c>
      <c r="C10" s="5" t="n">
        <v>48</v>
      </c>
    </row>
    <row r="11" spans="1:3">
      <c r="A11" s="4" t="s">
        <v>41</v>
      </c>
      <c r="B11" s="5" t="n">
        <v>52</v>
      </c>
      <c r="C11" s="5" t="n">
        <v>156</v>
      </c>
    </row>
    <row r="12" spans="1:3">
      <c r="A12" s="4" t="s">
        <v>42</v>
      </c>
      <c r="B12" s="5" t="n">
        <v>91</v>
      </c>
      <c r="C12" s="5" t="n">
        <v>-47</v>
      </c>
    </row>
    <row r="13" spans="1:3">
      <c r="A13" s="4" t="s">
        <v>43</v>
      </c>
      <c r="B13" s="5" t="n">
        <v>143</v>
      </c>
      <c r="C13" s="5" t="n">
        <v>109</v>
      </c>
    </row>
    <row r="14" spans="1:3">
      <c r="A14" s="4" t="s">
        <v>350</v>
      </c>
    </row>
    <row r="15" spans="1:3">
      <c r="A15" s="3" t="s">
        <v>535</v>
      </c>
    </row>
    <row r="16" spans="1:3">
      <c r="A16" s="4" t="s">
        <v>328</v>
      </c>
      <c r="B16" s="5" t="n">
        <v>1290</v>
      </c>
      <c r="C16" s="5" t="n">
        <v>1451</v>
      </c>
    </row>
    <row r="17" spans="1:3">
      <c r="A17" s="4" t="s">
        <v>548</v>
      </c>
      <c r="B17" s="5" t="n">
        <v>83</v>
      </c>
      <c r="C17" s="5" t="n">
        <v>105</v>
      </c>
    </row>
    <row r="18" spans="1:3">
      <c r="A18" s="4" t="s">
        <v>537</v>
      </c>
    </row>
    <row r="19" spans="1:3">
      <c r="A19" s="3" t="s">
        <v>535</v>
      </c>
    </row>
    <row r="20" spans="1:3">
      <c r="A20" s="4" t="s">
        <v>328</v>
      </c>
      <c r="B20" s="5" t="n">
        <v>409</v>
      </c>
      <c r="C20" s="5" t="n">
        <v>406</v>
      </c>
    </row>
    <row r="21" spans="1:3">
      <c r="A21" s="4" t="s">
        <v>548</v>
      </c>
      <c r="B21" s="5" t="n">
        <v>42</v>
      </c>
      <c r="C21" s="5" t="n">
        <v>55</v>
      </c>
    </row>
    <row r="22" spans="1:3">
      <c r="A22" s="4" t="s">
        <v>549</v>
      </c>
    </row>
    <row r="23" spans="1:3">
      <c r="A23" s="3" t="s">
        <v>535</v>
      </c>
    </row>
    <row r="24" spans="1:3">
      <c r="A24" s="4" t="s">
        <v>328</v>
      </c>
      <c r="B24" s="5" t="n">
        <v>191</v>
      </c>
      <c r="C24" s="5" t="n">
        <v>112</v>
      </c>
    </row>
    <row r="25" spans="1:3">
      <c r="A25" s="4" t="s">
        <v>548</v>
      </c>
      <c r="B25" s="5" t="n">
        <v>57</v>
      </c>
      <c r="C25" s="5" t="n">
        <v>57</v>
      </c>
    </row>
    <row r="26" spans="1:3">
      <c r="A26" s="4" t="s">
        <v>545</v>
      </c>
    </row>
    <row r="27" spans="1:3">
      <c r="A27" s="3" t="s">
        <v>535</v>
      </c>
    </row>
    <row r="28" spans="1:3">
      <c r="A28" s="4" t="s">
        <v>328</v>
      </c>
      <c r="B28" s="5" t="n">
        <v>124</v>
      </c>
      <c r="C28" s="5" t="n">
        <v>139</v>
      </c>
    </row>
    <row r="29" spans="1:3">
      <c r="A29" s="4" t="s">
        <v>548</v>
      </c>
      <c r="B29" s="5" t="n">
        <v>28</v>
      </c>
      <c r="C29" s="5" t="n">
        <v>32</v>
      </c>
    </row>
    <row r="30" spans="1:3">
      <c r="A30" s="4" t="s">
        <v>550</v>
      </c>
    </row>
    <row r="31" spans="1:3">
      <c r="A31" s="3" t="s">
        <v>535</v>
      </c>
    </row>
    <row r="32" spans="1:3">
      <c r="A32" s="4" t="s">
        <v>328</v>
      </c>
      <c r="B32" s="5" t="n">
        <v>0</v>
      </c>
      <c r="C32" s="5" t="n">
        <v>0</v>
      </c>
    </row>
    <row r="33" spans="1:3">
      <c r="A33" s="4" t="s">
        <v>548</v>
      </c>
      <c r="B33" s="7" t="n">
        <v>-45</v>
      </c>
      <c r="C33" s="7" t="n">
        <v>-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74</v>
      </c>
    </row>
    <row r="2" spans="1:3">
      <c r="A2" s="3" t="s">
        <v>552</v>
      </c>
    </row>
    <row r="3" spans="1:3">
      <c r="A3" s="4" t="s">
        <v>86</v>
      </c>
      <c r="B3" s="7" t="n">
        <v>14756</v>
      </c>
      <c r="C3" s="7" t="n">
        <v>15035</v>
      </c>
    </row>
    <row r="4" spans="1:3">
      <c r="A4" s="4" t="s">
        <v>81</v>
      </c>
      <c r="B4" s="5" t="n">
        <v>2196</v>
      </c>
      <c r="C4" s="5" t="n">
        <v>2379</v>
      </c>
    </row>
    <row r="5" spans="1:3">
      <c r="A5" s="4" t="s">
        <v>350</v>
      </c>
    </row>
    <row r="6" spans="1:3">
      <c r="A6" s="3" t="s">
        <v>552</v>
      </c>
    </row>
    <row r="7" spans="1:3">
      <c r="A7" s="4" t="s">
        <v>86</v>
      </c>
      <c r="B7" s="5" t="n">
        <v>6686</v>
      </c>
      <c r="C7" s="5" t="n">
        <v>6749</v>
      </c>
    </row>
    <row r="8" spans="1:3">
      <c r="A8" s="4" t="s">
        <v>537</v>
      </c>
    </row>
    <row r="9" spans="1:3">
      <c r="A9" s="3" t="s">
        <v>552</v>
      </c>
    </row>
    <row r="10" spans="1:3">
      <c r="A10" s="4" t="s">
        <v>86</v>
      </c>
      <c r="B10" s="5" t="n">
        <v>2033</v>
      </c>
      <c r="C10" s="5" t="n">
        <v>2022</v>
      </c>
    </row>
    <row r="11" spans="1:3">
      <c r="A11" s="4" t="s">
        <v>549</v>
      </c>
    </row>
    <row r="12" spans="1:3">
      <c r="A12" s="3" t="s">
        <v>552</v>
      </c>
    </row>
    <row r="13" spans="1:3">
      <c r="A13" s="4" t="s">
        <v>86</v>
      </c>
      <c r="B13" s="5" t="n">
        <v>1253</v>
      </c>
      <c r="C13" s="5" t="n">
        <v>1278</v>
      </c>
    </row>
    <row r="14" spans="1:3">
      <c r="A14" s="4" t="s">
        <v>545</v>
      </c>
    </row>
    <row r="15" spans="1:3">
      <c r="A15" s="3" t="s">
        <v>552</v>
      </c>
    </row>
    <row r="16" spans="1:3">
      <c r="A16" s="4" t="s">
        <v>86</v>
      </c>
      <c r="B16" s="5" t="n">
        <v>1051</v>
      </c>
      <c r="C16" s="5" t="n">
        <v>1163</v>
      </c>
    </row>
    <row r="17" spans="1:3">
      <c r="A17" s="4" t="s">
        <v>550</v>
      </c>
    </row>
    <row r="18" spans="1:3">
      <c r="A18" s="3" t="s">
        <v>552</v>
      </c>
    </row>
    <row r="19" spans="1:3">
      <c r="A19" s="4" t="s">
        <v>86</v>
      </c>
      <c r="B19" s="5" t="n">
        <v>1532</v>
      </c>
      <c r="C19" s="5" t="n">
        <v>1352</v>
      </c>
    </row>
    <row r="20" spans="1:3">
      <c r="A20" s="4" t="s">
        <v>553</v>
      </c>
    </row>
    <row r="21" spans="1:3">
      <c r="A21" s="3" t="s">
        <v>552</v>
      </c>
    </row>
    <row r="22" spans="1:3">
      <c r="A22" s="4" t="s">
        <v>86</v>
      </c>
      <c r="B22" s="7" t="n">
        <v>5</v>
      </c>
      <c r="C22" s="7" t="n">
        <v>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74</v>
      </c>
    </row>
    <row r="2" spans="1:3">
      <c r="A2" s="3" t="s">
        <v>535</v>
      </c>
    </row>
    <row r="3" spans="1:3">
      <c r="A3" s="4" t="s">
        <v>555</v>
      </c>
      <c r="B3" s="7" t="n">
        <v>5155</v>
      </c>
      <c r="C3" s="7" t="n">
        <v>5266</v>
      </c>
    </row>
    <row r="4" spans="1:3">
      <c r="A4" s="4" t="s">
        <v>350</v>
      </c>
    </row>
    <row r="5" spans="1:3">
      <c r="A5" s="3" t="s">
        <v>535</v>
      </c>
    </row>
    <row r="6" spans="1:3">
      <c r="A6" s="4" t="s">
        <v>555</v>
      </c>
      <c r="B6" s="5" t="n">
        <v>2599</v>
      </c>
      <c r="C6" s="5" t="n">
        <v>2593</v>
      </c>
    </row>
    <row r="7" spans="1:3">
      <c r="A7" s="4" t="s">
        <v>537</v>
      </c>
    </row>
    <row r="8" spans="1:3">
      <c r="A8" s="3" t="s">
        <v>535</v>
      </c>
    </row>
    <row r="9" spans="1:3">
      <c r="A9" s="4" t="s">
        <v>555</v>
      </c>
      <c r="B9" s="5" t="n">
        <v>863</v>
      </c>
      <c r="C9" s="5" t="n">
        <v>896</v>
      </c>
    </row>
    <row r="10" spans="1:3">
      <c r="A10" s="4" t="s">
        <v>549</v>
      </c>
    </row>
    <row r="11" spans="1:3">
      <c r="A11" s="3" t="s">
        <v>535</v>
      </c>
    </row>
    <row r="12" spans="1:3">
      <c r="A12" s="4" t="s">
        <v>555</v>
      </c>
      <c r="B12" s="5" t="n">
        <v>833</v>
      </c>
      <c r="C12" s="5" t="n">
        <v>835</v>
      </c>
    </row>
    <row r="13" spans="1:3">
      <c r="A13" s="4" t="s">
        <v>545</v>
      </c>
    </row>
    <row r="14" spans="1:3">
      <c r="A14" s="3" t="s">
        <v>535</v>
      </c>
    </row>
    <row r="15" spans="1:3">
      <c r="A15" s="4" t="s">
        <v>555</v>
      </c>
      <c r="B15" s="5" t="n">
        <v>856</v>
      </c>
      <c r="C15" s="5" t="n">
        <v>938</v>
      </c>
    </row>
    <row r="16" spans="1:3">
      <c r="A16" s="4" t="s">
        <v>550</v>
      </c>
    </row>
    <row r="17" spans="1:3">
      <c r="A17" s="3" t="s">
        <v>535</v>
      </c>
    </row>
    <row r="18" spans="1:3">
      <c r="A18" s="4" t="s">
        <v>555</v>
      </c>
      <c r="B18" s="7" t="n">
        <v>4</v>
      </c>
      <c r="C18" s="7" t="n">
        <v>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74</v>
      </c>
    </row>
    <row r="2" spans="1:3">
      <c r="A2" s="3" t="s">
        <v>557</v>
      </c>
    </row>
    <row r="3" spans="1:3">
      <c r="A3" s="4" t="s">
        <v>558</v>
      </c>
      <c r="B3" s="7" t="n">
        <v>1517</v>
      </c>
      <c r="C3" s="7" t="n">
        <v>1503</v>
      </c>
    </row>
    <row r="4" spans="1:3">
      <c r="A4" s="4" t="s">
        <v>559</v>
      </c>
      <c r="B4" s="5" t="n">
        <v>-216</v>
      </c>
      <c r="C4" s="5" t="n">
        <v>-220</v>
      </c>
    </row>
    <row r="5" spans="1:3">
      <c r="A5" s="4" t="s">
        <v>77</v>
      </c>
      <c r="B5" s="7" t="n">
        <v>1301</v>
      </c>
      <c r="C5" s="7" t="n">
        <v>12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0</v>
      </c>
      <c r="C1" s="2" t="s">
        <v>2</v>
      </c>
      <c r="D1" s="2" t="s">
        <v>74</v>
      </c>
    </row>
    <row r="2" spans="1:4">
      <c r="A2" s="3" t="s">
        <v>561</v>
      </c>
    </row>
    <row r="3" spans="1:4">
      <c r="A3" s="4" t="s">
        <v>562</v>
      </c>
      <c r="B3" s="4" t="s">
        <v>57</v>
      </c>
      <c r="C3" s="7" t="n">
        <v>293</v>
      </c>
      <c r="D3" s="7" t="n">
        <v>299</v>
      </c>
    </row>
    <row r="4" spans="1:4">
      <c r="A4" s="4" t="s">
        <v>563</v>
      </c>
      <c r="C4" s="5" t="n">
        <v>67</v>
      </c>
      <c r="D4" s="5" t="n">
        <v>63</v>
      </c>
    </row>
    <row r="5" spans="1:4">
      <c r="A5" s="4" t="s">
        <v>564</v>
      </c>
      <c r="C5" s="5" t="n">
        <v>5</v>
      </c>
      <c r="D5" s="5" t="n">
        <v>92</v>
      </c>
    </row>
    <row r="6" spans="1:4">
      <c r="A6" s="4" t="s">
        <v>565</v>
      </c>
      <c r="C6" s="5" t="n">
        <v>265</v>
      </c>
      <c r="D6" s="5" t="n">
        <v>263</v>
      </c>
    </row>
    <row r="7" spans="1:4">
      <c r="A7" s="4" t="s">
        <v>566</v>
      </c>
      <c r="C7" s="7" t="n">
        <v>630</v>
      </c>
      <c r="D7" s="7" t="n">
        <v>717</v>
      </c>
    </row>
    <row r="8" spans="1:4">
      <c r="A8" t="n"/>
    </row>
    <row r="9" spans="1:4">
      <c r="A9" s="4" t="s">
        <v>57</v>
      </c>
      <c r="B9" s="4" t="s">
        <v>567</v>
      </c>
    </row>
  </sheetData>
  <mergeCells count="3">
    <mergeCell ref="A1:B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8</v>
      </c>
      <c r="C1" s="2" t="s">
        <v>2</v>
      </c>
      <c r="D1" s="2" t="s">
        <v>74</v>
      </c>
    </row>
    <row r="2" spans="1:4">
      <c r="A2" s="3" t="s">
        <v>569</v>
      </c>
    </row>
    <row r="3" spans="1:4">
      <c r="A3" s="4" t="s">
        <v>570</v>
      </c>
      <c r="C3" s="7" t="n">
        <v>302</v>
      </c>
      <c r="D3" s="7" t="n">
        <v>304</v>
      </c>
    </row>
    <row r="4" spans="1:4">
      <c r="A4" s="4" t="s">
        <v>571</v>
      </c>
      <c r="B4" s="4" t="s">
        <v>57</v>
      </c>
      <c r="C4" s="5" t="n">
        <v>36</v>
      </c>
      <c r="D4" s="5" t="n">
        <v>39</v>
      </c>
    </row>
    <row r="5" spans="1:4">
      <c r="A5" s="4" t="s">
        <v>563</v>
      </c>
      <c r="C5" s="5" t="n">
        <v>496</v>
      </c>
      <c r="D5" s="5" t="n">
        <v>219</v>
      </c>
    </row>
    <row r="6" spans="1:4">
      <c r="A6" s="4" t="s">
        <v>32</v>
      </c>
      <c r="C6" s="5" t="n">
        <v>129</v>
      </c>
      <c r="D6" s="5" t="n">
        <v>124</v>
      </c>
    </row>
    <row r="7" spans="1:4">
      <c r="A7" s="4" t="s">
        <v>572</v>
      </c>
      <c r="C7" s="7" t="n">
        <v>963</v>
      </c>
      <c r="D7" s="7" t="n">
        <v>686</v>
      </c>
    </row>
    <row r="8" spans="1:4">
      <c r="A8" t="n"/>
    </row>
    <row r="9" spans="1:4">
      <c r="A9" s="4" t="s">
        <v>57</v>
      </c>
      <c r="B9" s="4" t="s">
        <v>573</v>
      </c>
    </row>
  </sheetData>
  <mergeCells count="3">
    <mergeCell ref="A1:B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74</v>
      </c>
    </row>
    <row r="2" spans="1:3">
      <c r="A2" s="3" t="s">
        <v>575</v>
      </c>
    </row>
    <row r="3" spans="1:3">
      <c r="A3" s="4" t="s">
        <v>576</v>
      </c>
      <c r="B3" s="7" t="n">
        <v>20</v>
      </c>
      <c r="C3" s="7" t="n">
        <v>27</v>
      </c>
    </row>
    <row r="4" spans="1:3">
      <c r="A4" s="4" t="s">
        <v>577</v>
      </c>
      <c r="B4" s="5" t="n">
        <v>211</v>
      </c>
      <c r="C4" s="5" t="n">
        <v>163</v>
      </c>
    </row>
    <row r="5" spans="1:3">
      <c r="A5" s="4" t="s">
        <v>32</v>
      </c>
      <c r="B5" s="5" t="n">
        <v>176</v>
      </c>
      <c r="C5" s="5" t="n">
        <v>211</v>
      </c>
    </row>
    <row r="6" spans="1:3">
      <c r="A6" s="4" t="s">
        <v>578</v>
      </c>
      <c r="B6" s="7" t="n">
        <v>407</v>
      </c>
      <c r="C6" s="7" t="n">
        <v>4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9</v>
      </c>
      <c r="C1" s="2" t="s">
        <v>1</v>
      </c>
    </row>
    <row r="2" spans="1:4">
      <c r="C2" s="2" t="s">
        <v>2</v>
      </c>
      <c r="D2" s="2" t="s">
        <v>27</v>
      </c>
    </row>
    <row r="3" spans="1:4">
      <c r="A3" s="3" t="s">
        <v>580</v>
      </c>
    </row>
    <row r="4" spans="1:4">
      <c r="A4" s="4" t="s">
        <v>581</v>
      </c>
      <c r="B4" s="4" t="s">
        <v>57</v>
      </c>
      <c r="C4" s="7" t="n">
        <v>0</v>
      </c>
      <c r="D4" s="7" t="n">
        <v>29</v>
      </c>
    </row>
    <row r="5" spans="1:4">
      <c r="A5" s="4" t="s">
        <v>582</v>
      </c>
      <c r="C5" s="5" t="n">
        <v>0</v>
      </c>
      <c r="D5" s="5" t="n">
        <v>17</v>
      </c>
    </row>
    <row r="6" spans="1:4">
      <c r="A6" s="4" t="s">
        <v>40</v>
      </c>
      <c r="C6" s="5" t="n">
        <v>5</v>
      </c>
      <c r="D6" s="5" t="n">
        <v>2</v>
      </c>
    </row>
    <row r="7" spans="1:4">
      <c r="A7" s="4" t="s">
        <v>583</v>
      </c>
      <c r="C7" s="7" t="n">
        <v>5</v>
      </c>
      <c r="D7" s="7" t="n">
        <v>48</v>
      </c>
    </row>
    <row r="8" spans="1:4">
      <c r="A8" t="n"/>
    </row>
    <row r="9" spans="1:4">
      <c r="A9" s="4" t="s">
        <v>57</v>
      </c>
      <c r="B9" s="4" t="s">
        <v>584</v>
      </c>
    </row>
  </sheetData>
  <mergeCells count="4">
    <mergeCell ref="A1:B2"/>
    <mergeCell ref="C1:D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27</v>
      </c>
    </row>
    <row r="3" spans="1:3">
      <c r="A3" s="3" t="s">
        <v>121</v>
      </c>
    </row>
    <row r="4" spans="1:3">
      <c r="A4" s="4" t="s">
        <v>45</v>
      </c>
      <c r="B4" s="7" t="n">
        <v>189</v>
      </c>
      <c r="C4" s="7" t="n">
        <v>88</v>
      </c>
    </row>
    <row r="5" spans="1:3">
      <c r="A5" s="4" t="s">
        <v>122</v>
      </c>
      <c r="B5" s="5" t="n">
        <v>46</v>
      </c>
      <c r="C5" s="5" t="n">
        <v>-21</v>
      </c>
    </row>
    <row r="6" spans="1:3">
      <c r="A6" s="4" t="s">
        <v>123</v>
      </c>
      <c r="B6" s="5" t="n">
        <v>143</v>
      </c>
      <c r="C6" s="5" t="n">
        <v>109</v>
      </c>
    </row>
    <row r="7" spans="1:3">
      <c r="A7" s="3" t="s">
        <v>124</v>
      </c>
    </row>
    <row r="8" spans="1:3">
      <c r="A8" s="4" t="s">
        <v>36</v>
      </c>
      <c r="B8" s="5" t="n">
        <v>121</v>
      </c>
      <c r="C8" s="5" t="n">
        <v>124</v>
      </c>
    </row>
    <row r="9" spans="1:3">
      <c r="A9" s="4" t="s">
        <v>38</v>
      </c>
      <c r="B9" s="5" t="n">
        <v>-8</v>
      </c>
      <c r="C9" s="5" t="n">
        <v>-25</v>
      </c>
    </row>
    <row r="10" spans="1:3">
      <c r="A10" s="4" t="s">
        <v>125</v>
      </c>
      <c r="B10" s="5" t="n">
        <v>0</v>
      </c>
      <c r="C10" s="5" t="n">
        <v>17</v>
      </c>
    </row>
    <row r="11" spans="1:3">
      <c r="A11" s="4" t="s">
        <v>40</v>
      </c>
      <c r="B11" s="5" t="n">
        <v>-5</v>
      </c>
      <c r="C11" s="5" t="n">
        <v>-48</v>
      </c>
    </row>
    <row r="12" spans="1:3">
      <c r="A12" s="4" t="s">
        <v>126</v>
      </c>
      <c r="B12" s="5" t="n">
        <v>-109</v>
      </c>
      <c r="C12" s="5" t="n">
        <v>31</v>
      </c>
    </row>
    <row r="13" spans="1:3">
      <c r="A13" s="3" t="s">
        <v>127</v>
      </c>
    </row>
    <row r="14" spans="1:3">
      <c r="A14" s="4" t="s">
        <v>128</v>
      </c>
      <c r="B14" s="5" t="n">
        <v>-94</v>
      </c>
      <c r="C14" s="5" t="n">
        <v>17</v>
      </c>
    </row>
    <row r="15" spans="1:3">
      <c r="A15" s="4" t="s">
        <v>129</v>
      </c>
      <c r="B15" s="5" t="n">
        <v>30</v>
      </c>
      <c r="C15" s="5" t="n">
        <v>41</v>
      </c>
    </row>
    <row r="16" spans="1:3">
      <c r="A16" s="4" t="s">
        <v>130</v>
      </c>
      <c r="B16" s="5" t="n">
        <v>74</v>
      </c>
      <c r="C16" s="5" t="n">
        <v>-40</v>
      </c>
    </row>
    <row r="17" spans="1:3">
      <c r="A17" s="4" t="s">
        <v>131</v>
      </c>
      <c r="B17" s="5" t="n">
        <v>-11</v>
      </c>
      <c r="C17" s="5" t="n">
        <v>-6</v>
      </c>
    </row>
    <row r="18" spans="1:3">
      <c r="A18" s="4" t="s">
        <v>132</v>
      </c>
      <c r="B18" s="5" t="n">
        <v>141</v>
      </c>
      <c r="C18" s="5" t="n">
        <v>220</v>
      </c>
    </row>
    <row r="19" spans="1:3">
      <c r="A19" s="3" t="s">
        <v>133</v>
      </c>
    </row>
    <row r="20" spans="1:3">
      <c r="A20" s="4" t="s">
        <v>134</v>
      </c>
      <c r="B20" s="5" t="n">
        <v>-63</v>
      </c>
      <c r="C20" s="5" t="n">
        <v>-94</v>
      </c>
    </row>
    <row r="21" spans="1:3">
      <c r="A21" s="4" t="s">
        <v>135</v>
      </c>
      <c r="B21" s="5" t="n">
        <v>-16</v>
      </c>
      <c r="C21" s="5" t="n">
        <v>-414</v>
      </c>
    </row>
    <row r="22" spans="1:3">
      <c r="A22" s="4" t="s">
        <v>136</v>
      </c>
      <c r="B22" s="5" t="n">
        <v>-14</v>
      </c>
      <c r="C22" s="5" t="n">
        <v>-115</v>
      </c>
    </row>
    <row r="23" spans="1:3">
      <c r="A23" s="4" t="s">
        <v>137</v>
      </c>
      <c r="B23" s="5" t="n">
        <v>2</v>
      </c>
      <c r="C23" s="5" t="n">
        <v>114</v>
      </c>
    </row>
    <row r="24" spans="1:3">
      <c r="A24" s="4" t="s">
        <v>32</v>
      </c>
      <c r="B24" s="5" t="n">
        <v>5</v>
      </c>
      <c r="C24" s="5" t="n">
        <v>0</v>
      </c>
    </row>
    <row r="25" spans="1:3">
      <c r="A25" s="4" t="s">
        <v>138</v>
      </c>
      <c r="B25" s="5" t="n">
        <v>-86</v>
      </c>
      <c r="C25" s="5" t="n">
        <v>-509</v>
      </c>
    </row>
    <row r="26" spans="1:3">
      <c r="A26" s="3" t="s">
        <v>139</v>
      </c>
    </row>
    <row r="27" spans="1:3">
      <c r="A27" s="4" t="s">
        <v>140</v>
      </c>
      <c r="B27" s="5" t="n">
        <v>-15</v>
      </c>
      <c r="C27" s="5" t="n">
        <v>0</v>
      </c>
    </row>
    <row r="28" spans="1:3">
      <c r="A28" s="4" t="s">
        <v>141</v>
      </c>
      <c r="B28" s="5" t="n">
        <v>-16</v>
      </c>
      <c r="C28" s="5" t="n">
        <v>-17</v>
      </c>
    </row>
    <row r="29" spans="1:3">
      <c r="A29" s="4" t="s">
        <v>40</v>
      </c>
      <c r="B29" s="5" t="n">
        <v>-6</v>
      </c>
      <c r="C29" s="5" t="n">
        <v>-9</v>
      </c>
    </row>
    <row r="30" spans="1:3">
      <c r="A30" s="4" t="s">
        <v>142</v>
      </c>
      <c r="B30" s="5" t="n">
        <v>-37</v>
      </c>
      <c r="C30" s="5" t="n">
        <v>-26</v>
      </c>
    </row>
    <row r="31" spans="1:3">
      <c r="A31" s="4" t="s">
        <v>143</v>
      </c>
      <c r="B31" s="5" t="n">
        <v>18</v>
      </c>
      <c r="C31" s="5" t="n">
        <v>-315</v>
      </c>
    </row>
    <row r="32" spans="1:3">
      <c r="A32" s="4" t="s">
        <v>144</v>
      </c>
      <c r="B32" s="5" t="n">
        <v>-35</v>
      </c>
      <c r="C32" s="5" t="n">
        <v>-57</v>
      </c>
    </row>
    <row r="33" spans="1:3">
      <c r="A33" s="4" t="s">
        <v>145</v>
      </c>
      <c r="B33" s="5" t="n">
        <v>1951</v>
      </c>
      <c r="C33" s="5" t="n">
        <v>3145</v>
      </c>
    </row>
    <row r="34" spans="1:3">
      <c r="A34" s="4" t="s">
        <v>146</v>
      </c>
      <c r="B34" s="5" t="n">
        <v>-36</v>
      </c>
      <c r="C34" s="5" t="n">
        <v>-38</v>
      </c>
    </row>
    <row r="35" spans="1:3">
      <c r="A35" s="4" t="s">
        <v>147</v>
      </c>
      <c r="B35" s="7" t="n">
        <v>1898</v>
      </c>
      <c r="C35" s="7" t="n">
        <v>27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585</v>
      </c>
      <c r="C1" s="2" t="s">
        <v>247</v>
      </c>
      <c r="D1" s="2" t="s">
        <v>1</v>
      </c>
    </row>
    <row r="2" spans="1:5">
      <c r="C2" s="2" t="s">
        <v>250</v>
      </c>
      <c r="D2" s="2" t="s">
        <v>2</v>
      </c>
      <c r="E2" s="2" t="s">
        <v>27</v>
      </c>
    </row>
    <row r="3" spans="1:5">
      <c r="A3" s="3" t="s">
        <v>586</v>
      </c>
    </row>
    <row r="4" spans="1:5">
      <c r="A4" s="4" t="s">
        <v>581</v>
      </c>
      <c r="B4" s="4" t="s">
        <v>57</v>
      </c>
      <c r="D4" s="7" t="n">
        <v>0</v>
      </c>
      <c r="E4" s="7" t="n">
        <v>29</v>
      </c>
    </row>
    <row r="5" spans="1:5">
      <c r="A5" s="4" t="s">
        <v>587</v>
      </c>
    </row>
    <row r="6" spans="1:5">
      <c r="A6" s="3" t="s">
        <v>586</v>
      </c>
    </row>
    <row r="7" spans="1:5">
      <c r="A7" s="4" t="s">
        <v>588</v>
      </c>
      <c r="C7" s="7" t="n">
        <v>104</v>
      </c>
    </row>
    <row r="8" spans="1:5">
      <c r="A8" s="4" t="s">
        <v>581</v>
      </c>
      <c r="D8" s="7" t="n">
        <v>29</v>
      </c>
    </row>
    <row r="9" spans="1:5">
      <c r="A9" t="n"/>
    </row>
    <row r="10" spans="1:5">
      <c r="A10" s="4" t="s">
        <v>57</v>
      </c>
      <c r="B10" s="4" t="s">
        <v>584</v>
      </c>
    </row>
  </sheetData>
  <mergeCells count="4">
    <mergeCell ref="A1:B2"/>
    <mergeCell ref="D1:E1"/>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r="1" spans="1:4">
      <c r="A1" s="1" t="s">
        <v>589</v>
      </c>
      <c r="B1" s="2" t="s">
        <v>590</v>
      </c>
      <c r="C1" s="2" t="s">
        <v>591</v>
      </c>
      <c r="D1" s="2" t="s">
        <v>322</v>
      </c>
    </row>
    <row r="2" spans="1:4">
      <c r="A2" s="4" t="s">
        <v>592</v>
      </c>
    </row>
    <row r="3" spans="1:4">
      <c r="A3" s="3" t="s">
        <v>593</v>
      </c>
    </row>
    <row r="4" spans="1:4">
      <c r="A4" s="4" t="s">
        <v>258</v>
      </c>
      <c r="B4" s="7" t="n">
        <v>350</v>
      </c>
      <c r="C4" s="10" t="n">
        <v>500</v>
      </c>
    </row>
    <row r="5" spans="1:4">
      <c r="A5" s="4" t="s">
        <v>594</v>
      </c>
      <c r="C5" s="10" t="n">
        <v>480</v>
      </c>
    </row>
    <row r="6" spans="1:4">
      <c r="A6" s="4" t="s">
        <v>595</v>
      </c>
    </row>
    <row r="7" spans="1:4">
      <c r="A7" s="3" t="s">
        <v>593</v>
      </c>
    </row>
    <row r="8" spans="1:4">
      <c r="A8" s="4" t="s">
        <v>258</v>
      </c>
      <c r="D8" s="7" t="n">
        <v>90</v>
      </c>
    </row>
    <row r="9" spans="1:4">
      <c r="A9" s="4" t="s">
        <v>596</v>
      </c>
    </row>
    <row r="10" spans="1:4">
      <c r="A10" s="3" t="s">
        <v>593</v>
      </c>
    </row>
    <row r="11" spans="1:4">
      <c r="A11" s="4" t="s">
        <v>271</v>
      </c>
      <c r="D11" s="7" t="n">
        <v>86</v>
      </c>
    </row>
    <row r="12" spans="1:4">
      <c r="A12" s="4" t="s">
        <v>597</v>
      </c>
    </row>
    <row r="13" spans="1:4">
      <c r="A13" s="3" t="s">
        <v>593</v>
      </c>
    </row>
    <row r="14" spans="1:4">
      <c r="A14" s="4" t="s">
        <v>598</v>
      </c>
      <c r="C14" s="10" t="n">
        <v>4</v>
      </c>
    </row>
    <row r="15" spans="1:4">
      <c r="A15" s="4" t="s">
        <v>599</v>
      </c>
      <c r="C15" s="14" t="n">
        <v>1.2</v>
      </c>
    </row>
    <row r="16" spans="1:4">
      <c r="A16" s="4" t="s">
        <v>600</v>
      </c>
      <c r="C16" s="11" t="n">
        <v>0.7</v>
      </c>
    </row>
    <row r="17" spans="1:4">
      <c r="A17" s="4" t="s">
        <v>601</v>
      </c>
    </row>
    <row r="18" spans="1:4">
      <c r="A18" s="3" t="s">
        <v>593</v>
      </c>
    </row>
    <row r="19" spans="1:4">
      <c r="A19" s="4" t="s">
        <v>602</v>
      </c>
      <c r="C19" s="4" t="s">
        <v>2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Description of Business and Bas</vt:lpstr>
      <vt:lpstr>Acquisitions, Disposals and Oth</vt:lpstr>
      <vt:lpstr>Discontinued Operations</vt:lpstr>
      <vt:lpstr>Restructuring and Impairment</vt:lpstr>
      <vt:lpstr>Investments</vt:lpstr>
      <vt:lpstr>Credit Facility</vt:lpstr>
      <vt:lpstr>Equity</vt:lpstr>
      <vt:lpstr>Equity Based Compensation</vt:lpstr>
      <vt:lpstr>Earnings Per Share</vt:lpstr>
      <vt:lpstr>Commitments and Contingencies</vt:lpstr>
      <vt:lpstr>Pension and Other Postretiremen</vt:lpstr>
      <vt:lpstr>Income Taxes</vt:lpstr>
      <vt:lpstr>Segment Information</vt:lpstr>
      <vt:lpstr>Additional Financial Informatio</vt:lpstr>
      <vt:lpstr>Subsequent Events</vt:lpstr>
      <vt:lpstr>Description of Business and B23</vt:lpstr>
      <vt:lpstr>Acquisitions, Disposals and O24</vt:lpstr>
      <vt:lpstr>Discontinued Operations (Tables</vt:lpstr>
      <vt:lpstr>Restructuring and Impairment (T</vt:lpstr>
      <vt:lpstr>Investments (Tables)</vt:lpstr>
      <vt:lpstr>Equity (Tables)</vt:lpstr>
      <vt:lpstr>Earnings Per Share (Tables)</vt:lpstr>
      <vt:lpstr>Commitments and Contingencies (</vt:lpstr>
      <vt:lpstr>Pension and Other Postretirem31</vt:lpstr>
      <vt:lpstr>Segment Information (Tables)</vt:lpstr>
      <vt:lpstr>Additional Financial Informat33</vt:lpstr>
      <vt:lpstr>Acquisitions, Disposals and O34</vt:lpstr>
      <vt:lpstr>Acquisitions, Disposals and O35</vt:lpstr>
      <vt:lpstr>Acquisitions, Disposals and O36</vt:lpstr>
      <vt:lpstr>Discontinued Operations - Addit</vt:lpstr>
      <vt:lpstr>Discontinued Operations - Summa</vt:lpstr>
      <vt:lpstr>Discontinued Operations - Sum39</vt:lpstr>
      <vt:lpstr>Discontinued Operations - Sum40</vt:lpstr>
      <vt:lpstr>Restructuring and Impairment - </vt:lpstr>
      <vt:lpstr>Restructuring and Impairment 42</vt:lpstr>
      <vt:lpstr>Investments - Schedule of Inves</vt:lpstr>
      <vt:lpstr>Investments - Schedule of Inv44</vt:lpstr>
      <vt:lpstr>Investments - Schedule of Avail</vt:lpstr>
      <vt:lpstr>Investments - Schedule of Earni</vt:lpstr>
      <vt:lpstr>Investments - Schedule of Ear47</vt:lpstr>
      <vt:lpstr>Investments - Schedule of Summa</vt:lpstr>
      <vt:lpstr>Investments - Schedule of Sum49</vt:lpstr>
      <vt:lpstr>Investments - Additional Inform</vt:lpstr>
      <vt:lpstr>Credit Facility - Additional In</vt:lpstr>
      <vt:lpstr>Equity - Summary of Changes in </vt:lpstr>
      <vt:lpstr>Equity - Additional Information</vt:lpstr>
      <vt:lpstr>Equity Based Compensation - Add</vt:lpstr>
      <vt:lpstr>Earnings Per Share - Computatio</vt:lpstr>
      <vt:lpstr>Commitments and Contingencies -</vt:lpstr>
      <vt:lpstr>Commitments and Contingencies57</vt:lpstr>
      <vt:lpstr>Pension and Other Postretirem58</vt:lpstr>
      <vt:lpstr>Pension and Other Postretirem59</vt:lpstr>
      <vt:lpstr>Income Taxes - Additional Infor</vt:lpstr>
      <vt:lpstr>Segment Information - Additiona</vt:lpstr>
      <vt:lpstr>Segment Information - Reconcili</vt:lpstr>
      <vt:lpstr>Segment Information - Reconci63</vt:lpstr>
      <vt:lpstr>Segment Information - Reconci64</vt:lpstr>
      <vt:lpstr>Additional Financial Informat65</vt:lpstr>
      <vt:lpstr>Additional Financial Informat66</vt:lpstr>
      <vt:lpstr>Additional Financial Informat67</vt:lpstr>
      <vt:lpstr>Additional Financial Informat68</vt:lpstr>
      <vt:lpstr>Additional Financial Informat69</vt:lpstr>
      <vt:lpstr>Additional Financial Informat7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20:34Z</dcterms:created>
  <dcterms:modified xmlns:dcterms="http://purl.org/dc/terms/" xmlns:xsi="http://www.w3.org/2001/XMLSchema-instance" xsi:type="dcterms:W3CDTF">2015-11-06T08:20:34Z</dcterms:modified>
  <dc:title xmlns:dc="http://purl.org/dc/elements/1.1/">Untitled</dc:title>
  <dc:description xmlns:dc="http://purl.org/dc/elements/1.1/"/>
  <dc:subject xmlns:dc="http://purl.org/dc/elements/1.1/"/>
  <cp:keywords/>
  <cp:category/>
</cp:coreProperties>
</file>